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Intangible Assets and Goodwill"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Unearned Revenue"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Credit Agreement" sheetId="20" state="visible" r:id="rId20"/>
    <sheet xmlns:r="http://schemas.openxmlformats.org/officeDocument/2006/relationships" name="Convertible Debt" sheetId="21" state="visible" r:id="rId21"/>
    <sheet xmlns:r="http://schemas.openxmlformats.org/officeDocument/2006/relationships" name="Net Loss per Share"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Segment and Geographic Inform_2" sheetId="30" state="visible" r:id="rId30"/>
    <sheet xmlns:r="http://schemas.openxmlformats.org/officeDocument/2006/relationships" name="Convertible Debt (Tables)" sheetId="31" state="visible" r:id="rId31"/>
    <sheet xmlns:r="http://schemas.openxmlformats.org/officeDocument/2006/relationships" name="Net Loss per Share (Tables)" sheetId="32" state="visible" r:id="rId32"/>
    <sheet xmlns:r="http://schemas.openxmlformats.org/officeDocument/2006/relationships" name="Basis of Presentation (Details)" sheetId="33" state="visible" r:id="rId33"/>
    <sheet xmlns:r="http://schemas.openxmlformats.org/officeDocument/2006/relationships" name="Summary of Significant Accoun_4"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arketable Securities and Fai_5" sheetId="37" state="visible" r:id="rId37"/>
    <sheet xmlns:r="http://schemas.openxmlformats.org/officeDocument/2006/relationships" name="Intangible Assets and Goodwill " sheetId="38" state="visible" r:id="rId38"/>
    <sheet xmlns:r="http://schemas.openxmlformats.org/officeDocument/2006/relationships" name="Property and Equipment, net (De" sheetId="39" state="visible" r:id="rId39"/>
    <sheet xmlns:r="http://schemas.openxmlformats.org/officeDocument/2006/relationships" name="Leases - Narrative (Details)" sheetId="40" state="visible" r:id="rId40"/>
    <sheet xmlns:r="http://schemas.openxmlformats.org/officeDocument/2006/relationships" name="Leases - Other Information Rela" sheetId="41" state="visible" r:id="rId41"/>
    <sheet xmlns:r="http://schemas.openxmlformats.org/officeDocument/2006/relationships" name="Leases - Future Minimum Lease P" sheetId="42" state="visible" r:id="rId42"/>
    <sheet xmlns:r="http://schemas.openxmlformats.org/officeDocument/2006/relationships" name="Leases - Operating Leases Balan" sheetId="43" state="visible" r:id="rId43"/>
    <sheet xmlns:r="http://schemas.openxmlformats.org/officeDocument/2006/relationships" name="Commitments and Contingencies (" sheetId="44" state="visible" r:id="rId44"/>
    <sheet xmlns:r="http://schemas.openxmlformats.org/officeDocument/2006/relationships" name="Equity-Based Compensation - Nar" sheetId="45" state="visible" r:id="rId45"/>
    <sheet xmlns:r="http://schemas.openxmlformats.org/officeDocument/2006/relationships" name="Equity-Based Compensation - Sum" sheetId="46" state="visible" r:id="rId46"/>
    <sheet xmlns:r="http://schemas.openxmlformats.org/officeDocument/2006/relationships" name="Equity-Based Compensation - S_2" sheetId="47" state="visible" r:id="rId47"/>
    <sheet xmlns:r="http://schemas.openxmlformats.org/officeDocument/2006/relationships" name="Unearned Revenue (Details)"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Income Taxes (Details)" sheetId="52" state="visible" r:id="rId52"/>
    <sheet xmlns:r="http://schemas.openxmlformats.org/officeDocument/2006/relationships" name="Stockholders' Deficit (Details)" sheetId="53" state="visible" r:id="rId53"/>
    <sheet xmlns:r="http://schemas.openxmlformats.org/officeDocument/2006/relationships" name="Credit Agreement (Details)" sheetId="54" state="visible" r:id="rId54"/>
    <sheet xmlns:r="http://schemas.openxmlformats.org/officeDocument/2006/relationships" name="Convertible Debt - Narrative (D" sheetId="55" state="visible" r:id="rId55"/>
    <sheet xmlns:r="http://schemas.openxmlformats.org/officeDocument/2006/relationships" name="Convertible Debt - Schedule of " sheetId="56" state="visible" r:id="rId56"/>
    <sheet xmlns:r="http://schemas.openxmlformats.org/officeDocument/2006/relationships" name="Convertible Debt - Schedule o_2" sheetId="57" state="visible" r:id="rId57"/>
    <sheet xmlns:r="http://schemas.openxmlformats.org/officeDocument/2006/relationships" name="Net Loss per Share - Narrative " sheetId="58" state="visible" r:id="rId58"/>
    <sheet xmlns:r="http://schemas.openxmlformats.org/officeDocument/2006/relationships" name="Net Loss per Share - Calculatio" sheetId="59" state="visible" r:id="rId59"/>
    <sheet xmlns:r="http://schemas.openxmlformats.org/officeDocument/2006/relationships" name="Uncategorized Items - a2019-09x" sheetId="60" state="visible" r:id="rId60"/>
  </sheets>
  <definedNames/>
  <calcPr calcId="124519" fullCalcOnLoad="1"/>
</workbook>
</file>

<file path=xl/sharedStrings.xml><?xml version="1.0" encoding="utf-8"?>
<sst xmlns="http://schemas.openxmlformats.org/spreadsheetml/2006/main" uniqueCount="587">
  <si>
    <t>Cover - shares</t>
  </si>
  <si>
    <t>9 Months Ended</t>
  </si>
  <si>
    <t>Sep. 30, 2019</t>
  </si>
  <si>
    <t>Oct. 23, 2019</t>
  </si>
  <si>
    <t>Document Information [Line Items]</t>
  </si>
  <si>
    <t>Document Type</t>
  </si>
  <si>
    <t>10-Q</t>
  </si>
  <si>
    <t>Document Quarterly Report</t>
  </si>
  <si>
    <t>true</t>
  </si>
  <si>
    <t>Document Period End Date</t>
  </si>
  <si>
    <t>Sep. 30,
		2019</t>
  </si>
  <si>
    <t>Document Transition Report</t>
  </si>
  <si>
    <t>false</t>
  </si>
  <si>
    <t>Entity File Number</t>
  </si>
  <si>
    <t>001-36666</t>
  </si>
  <si>
    <t>Entity Registrant Name</t>
  </si>
  <si>
    <t>Wayfair Inc.</t>
  </si>
  <si>
    <t>Entity Incorporation, State or Country Code</t>
  </si>
  <si>
    <t>DE</t>
  </si>
  <si>
    <t>Entity Tax Identification Number</t>
  </si>
  <si>
    <t>36-4791999</t>
  </si>
  <si>
    <t>Entity Address, Address Line One</t>
  </si>
  <si>
    <t>4 Copley Place</t>
  </si>
  <si>
    <t>Entity Address, City or Town</t>
  </si>
  <si>
    <t>Boston</t>
  </si>
  <si>
    <t>Entity Address, State or Province</t>
  </si>
  <si>
    <t>MA</t>
  </si>
  <si>
    <t>Entity Address, Postal Zip Code</t>
  </si>
  <si>
    <t>02116</t>
  </si>
  <si>
    <t>City Area Code</t>
  </si>
  <si>
    <t>617</t>
  </si>
  <si>
    <t>Local Phone Number</t>
  </si>
  <si>
    <t>532-6100</t>
  </si>
  <si>
    <t>Title of 12(b) Security</t>
  </si>
  <si>
    <t xml:space="preserve">Class A Common Stock, $0.001 par value per share </t>
  </si>
  <si>
    <t>Trading Symbol</t>
  </si>
  <si>
    <t>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16707</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SOLIDATED AND CONDENSED BALANCE SHEETS - USD ($) $ in Thousands</t>
  </si>
  <si>
    <t>Dec. 31, 2018</t>
  </si>
  <si>
    <t>Current assets</t>
  </si>
  <si>
    <t>Cash and cash equivalents</t>
  </si>
  <si>
    <t>Short-term investments</t>
  </si>
  <si>
    <t>Accounts receivable, net of allowance of $17,849 and $9,312 at September 30, 2019 and December 31, 2018, respectively</t>
  </si>
  <si>
    <t>Inventories</t>
  </si>
  <si>
    <t>Prepaid expenses and other current assets</t>
  </si>
  <si>
    <t>Total current assets</t>
  </si>
  <si>
    <t>Operating lease right-of-use assets</t>
  </si>
  <si>
    <t>Property and equipment, net</t>
  </si>
  <si>
    <t>Goodwill and intangible assets, net</t>
  </si>
  <si>
    <t>Long-term investments</t>
  </si>
  <si>
    <t>Other noncurrent assets</t>
  </si>
  <si>
    <t>Total assets</t>
  </si>
  <si>
    <t>Current liabilities</t>
  </si>
  <si>
    <t>Accounts payable</t>
  </si>
  <si>
    <t>Accrued expenses</t>
  </si>
  <si>
    <t>Unearned revenue</t>
  </si>
  <si>
    <t>Other current liabilities</t>
  </si>
  <si>
    <t>Total current liabilities</t>
  </si>
  <si>
    <t>Lease financing obligation, net of current portion</t>
  </si>
  <si>
    <t>Operating lease liabilities</t>
  </si>
  <si>
    <t>Long-term debt</t>
  </si>
  <si>
    <t>Other liabilities</t>
  </si>
  <si>
    <t>Total liabilities</t>
  </si>
  <si>
    <t>Commitments and contingencies (Note 7)</t>
  </si>
  <si>
    <t xml:space="preserve"> </t>
  </si>
  <si>
    <t>Convertible preferred stock, $0.001 par value per share: 10,000,000 shares authorized and none issued at September 30, 2019 and December 31, 2018</t>
  </si>
  <si>
    <t>Stockholders’ deficit:</t>
  </si>
  <si>
    <t>Additional paid-in capital</t>
  </si>
  <si>
    <t>Accumulated deficit</t>
  </si>
  <si>
    <t>Accumulated other comprehensive (loss)</t>
  </si>
  <si>
    <t>Total stockholders’ deficit</t>
  </si>
  <si>
    <t>Total liabilities and stockholders’ deficit</t>
  </si>
  <si>
    <t>Class A common stock</t>
  </si>
  <si>
    <t>Common stock</t>
  </si>
  <si>
    <t>Class B common stock</t>
  </si>
  <si>
    <t>CONSOLIDATED AND CONDENSED BALANCE SHEETS (Parenthetical) - USD ($) $ in Thousands</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outstanding (in shares)</t>
  </si>
  <si>
    <t>Common stock, shares issued (in shares)</t>
  </si>
  <si>
    <t>CONSOLIDATED AND CONDENSED STATEMENTS OF OPERATIONS - USD ($) shares in Thousands, $ in Thousands</t>
  </si>
  <si>
    <t>3 Months Ended</t>
  </si>
  <si>
    <t>Sep. 30, 2018</t>
  </si>
  <si>
    <t>Income Statement [Abstract]</t>
  </si>
  <si>
    <t>Net revenue</t>
  </si>
  <si>
    <t>Cost of goods sold</t>
  </si>
  <si>
    <t>Gross profit</t>
  </si>
  <si>
    <t>Operating expenses:</t>
  </si>
  <si>
    <t>Customer service and merchant fees</t>
  </si>
  <si>
    <t>Advertising</t>
  </si>
  <si>
    <t>Selling, operations, technology, general and administrative</t>
  </si>
  <si>
    <t>Total operating expenses</t>
  </si>
  <si>
    <t>Loss from operations</t>
  </si>
  <si>
    <t>Interest expense, net</t>
  </si>
  <si>
    <t>Other income, net</t>
  </si>
  <si>
    <t>Loss before income taxes</t>
  </si>
  <si>
    <t>Provision for income taxes</t>
  </si>
  <si>
    <t>Net loss</t>
  </si>
  <si>
    <t>Net loss per share, basic and diluted (in dollars per share)</t>
  </si>
  <si>
    <t>Weighted average number of common stock outstanding used in computing per share amounts, basic and diluted (in shares)</t>
  </si>
  <si>
    <t>CONSOLIDATED AND CONDENSED STATEMENTS OF COMPREHENSIVE LOSS - USD ($) $ in Thousands</t>
  </si>
  <si>
    <t>Statement of Comprehensive Income [Abstract]</t>
  </si>
  <si>
    <t>Other comprehensive loss:</t>
  </si>
  <si>
    <t>Foreign currency translation adjustments</t>
  </si>
  <si>
    <t>Net unrealized (loss) gain on available-for-sale investments</t>
  </si>
  <si>
    <t>Comprehensive loss</t>
  </si>
  <si>
    <t>CONSOLIDATED AND CONDENSED STATEMENTS OF STOCKHOLDERS' DEFICIT - USD ($) shares in Thousands, $ in Thousands</t>
  </si>
  <si>
    <t>Total</t>
  </si>
  <si>
    <t>Class A and Class B Common Stock</t>
  </si>
  <si>
    <t>Additional Paid-In Capital</t>
  </si>
  <si>
    <t>Accumulated Deficit</t>
  </si>
  <si>
    <t>Accumulated Other Comprehensive Loss</t>
  </si>
  <si>
    <t>Balance (in shares) at Dec. 31, 2017</t>
  </si>
  <si>
    <t>Balance at Dec. 31, 2017</t>
  </si>
  <si>
    <t>Increase (Decrease) in Stockholders' Equity [Roll Forward]</t>
  </si>
  <si>
    <t>Other comprehensive income</t>
  </si>
  <si>
    <t>Exercise of options to purchase common stock (in shares)</t>
  </si>
  <si>
    <t>Exercise of options to purchase common stock</t>
  </si>
  <si>
    <t>Issuance of common stock upon vesting of RSUs (in shares)</t>
  </si>
  <si>
    <t>Issuance of common stock upon vesting of RSUs</t>
  </si>
  <si>
    <t>Shares withheld related to net settlement of RSUs (in shares)</t>
  </si>
  <si>
    <t>Shares withheld related to net settlement of RSUs</t>
  </si>
  <si>
    <t>Equity compensation expense</t>
  </si>
  <si>
    <t>Balance (in shares) at Sep. 30, 2018</t>
  </si>
  <si>
    <t>Balance at Sep. 30, 2018</t>
  </si>
  <si>
    <t>Balance (in shares) at Jun. 30, 2018</t>
  </si>
  <si>
    <t>Balance at Jun. 30, 2018</t>
  </si>
  <si>
    <t>Balance (in shares) at Dec. 31, 2018</t>
  </si>
  <si>
    <t>Balance at Dec. 31, 2018</t>
  </si>
  <si>
    <t>Equity component of issuance of convertible notes and capped calls, net (Note 14)</t>
  </si>
  <si>
    <t>Balance (in shares) at Sep. 30, 2019</t>
  </si>
  <si>
    <t>Balance at Sep. 30, 2019</t>
  </si>
  <si>
    <t>Balance (in shares) at Jun. 30, 2019</t>
  </si>
  <si>
    <t>Balance at Jun. 30, 2019</t>
  </si>
  <si>
    <t>CONSOLIDATED AND CONDENSED STATEMENTS OF CASH FLOWS - USD ($) $ in Thousands</t>
  </si>
  <si>
    <t>Cash flows from operating activities</t>
  </si>
  <si>
    <t>Adjustments to reconcile net loss to net cash used in operating activities</t>
  </si>
  <si>
    <t>Depreciation and amortization</t>
  </si>
  <si>
    <t>Equity-based compensation</t>
  </si>
  <si>
    <t>Amortization of discount and issuance costs on convertible notes</t>
  </si>
  <si>
    <t>Other non-cash adjustments</t>
  </si>
  <si>
    <t>Changes in operating assets and liabilities:</t>
  </si>
  <si>
    <t>Accounts receivable</t>
  </si>
  <si>
    <t>Accounts payable and accrued expenses</t>
  </si>
  <si>
    <t>Unearned revenue and other liabilities</t>
  </si>
  <si>
    <t>Other assets</t>
  </si>
  <si>
    <t>Net cash (used in) provided by operating activities</t>
  </si>
  <si>
    <t>Cash flows from investing activities</t>
  </si>
  <si>
    <t>Sale and maturities of short-term investments</t>
  </si>
  <si>
    <t>Purchase of property and equipment</t>
  </si>
  <si>
    <t>Site and software development costs</t>
  </si>
  <si>
    <t>Other investing activities</t>
  </si>
  <si>
    <t>Net cash used in investing activities</t>
  </si>
  <si>
    <t>Cash flows from financing activities</t>
  </si>
  <si>
    <t>Proceeds from issuance of convertible notes, net of issuance costs</t>
  </si>
  <si>
    <t>Premiums paid for capped call confirmations</t>
  </si>
  <si>
    <t>Taxes paid related to net share settlement of equity awards</t>
  </si>
  <si>
    <t>Deferred financing costs</t>
  </si>
  <si>
    <t>Net proceeds from exercise of stock options</t>
  </si>
  <si>
    <t>Net cash provided by (used in) financing activities</t>
  </si>
  <si>
    <t>Effect of exchange rate changes on cash and cash equivalents</t>
  </si>
  <si>
    <t>Net increase (decrease) in cash and cash equivalents</t>
  </si>
  <si>
    <t>Beginning of period</t>
  </si>
  <si>
    <t>End of period</t>
  </si>
  <si>
    <t>Supplemental cash flow information</t>
  </si>
  <si>
    <t>Cash paid for interest on long-term debt</t>
  </si>
  <si>
    <t>Purchase of property and equipment included in accounts payable and accrued expenses and in other liabilities</t>
  </si>
  <si>
    <t>Construction costs capitalized under finance lease obligation and other leases</t>
  </si>
  <si>
    <t>Basis of Presentation</t>
  </si>
  <si>
    <t>Organization, Consolidation and Presentation of Financial Statements [Abstract]</t>
  </si>
  <si>
    <t>1. Basis of Presentation Wayfair Inc. (the "Company") is one of the world's largest online destinations for the home. Through its e-commerce business model, the Company offers visually inspired browsing, compelling merchandising, easy product discovery and attractive prices for over fourteen million products from over 11,000 suppliers. The consolidated and condensed financial statements and other disclosures contained in this Quarterly Report on Form 10-Q are those of the Company. The consolidated and condensed balance sheet data as of December 31, 2018 was derived from audited financial statements. The accompanying consolidated and condensed balance sheet as of September 30, 2019 , the consolidated and condensed statements of operations, consolidated and condensed statements of comprehensive loss, consolidated and condensed statements of stockholders' deficit, and consolidated and condensed statements of cash flows for the periods ended September 30, 2019 and 2018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September 30, 2019 and statements of operations, comprehensive loss, statements of stockholders' deficit, and cash flows for the periods ended September 30, 2019 and 2018 . The financial data and the other information disclosed in these notes to the consolidated and condensed financial statements related to these periods are unaudited. The consolidated and condensed statements of operations, comprehensive loss, stockholders' deficit, and cash flows for the period ended September 30, 2019 are not necessarily indicative of the results of operations and cash flows that may be expected for the year ending December 31, 2019</t>
  </si>
  <si>
    <t>Summary of Significant Accounting Policies</t>
  </si>
  <si>
    <t>Accounting Policies [Abstract]</t>
  </si>
  <si>
    <t>2. Summary of Significant Accounting Policies The Company has identified the significant accounting policies that are critical to understanding its business and results of operations. Leases The Company adopted ASU No. 2016-02, "Leases" ("ASU 2016-02") on January 1, 2019 using the modified retrospective approach. The Company also elected the package of practical expedients, which among other things, allowed the Company to carry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the Company is no longer considered the deemed construction owner of the construction projects, and (3) the recognition of operating lease right-of-use ("ROU") assets and lease liabilities for lease arrangements with an initial term greater than twelve months. Adoption of ASU 2016-02 resulted in the following adjustments to the balance sheet (in thousands): December 31, 2018 ASU 2016-02 Adjustments January 1, 2019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 net of current portion $ 183,056 $ (183,056 ) $ — Operating lease liabilities $ — $ 636,385 $ 636,385 Accumulated deficit $ (1,082,689 ) $ 1,850 $ (1,080,839 ) The adoption of the standard did not have a notable impact on the Company's liquidity or a materially adverse impact on the Company's debt covenant compliance. The Company determines if an arrangement is a lease at inception. Operating leases are included in " Operating lease right-of-use assets ," " Other current liabilities ," and " Operating lease liabilities " on our consolidated and condensed balance sheets. As of September 30, 2019 , the Company has not entered into material financing lease arrangements. Lease expense for minimum lease payments is recognized on a straight-line basis over the lease term. The Company's lease terms may include options to extend or terminate the lease when it is reasonably certain that management will exercise that option. The Company has lease arrangements with lease and non-lease components. For the Company's warehouse and fulfillment center lease arrangements, the Company accounts for lease and non-lease components separately. For all other lease arrangements, the Company accounts for lease and non-lease components as a single lease component. Operating lease ROU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the information available at commencement date in determining the present value of future payments. The determination of the Company’s incremental borrowing rate requires judgment. The incremental borrowing rate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ncremental borrowing rate was determined at lease commencement, or as of January 1, 2019 for operating leases existing upon adoption of ASC 842.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Stock Compensation The Company adopted ASU No. 2018-07, Compensation – Stock Compensation (Topic 718), Improvements to Nonemployee Share-Based Payment Accounting ("ASU 2018-07") on January 1, 2019. The ASU simplifies aspects of share-based compensation issued to non-employees by making the guidance consistent with the accounting for employee share-based compensation. The adoption of ASU 2018-07 did not have a material impact the Company’s consolidated financial position, results of operations, comprehensive loss, stockholders' deficit or cash flows. Hosting Arrangements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The Company early adopted the guidance on a prospective basis as of January 1, 2019. The adoption of the guidance did not have a material impact on the Company's consolidated financial position, results of operations, comprehensive loss, stockholders' deficit or cash flows. The Company believes that other than the implementation of ASU 2016-02 and ASU 2018-07, there have been no significant changes during the nine months ended September 30, 2019 to the items disclosed in Note 2, Summary of Significant Accounting Policies , included in Part II, Item 8, Financial Statements and Supplementary Data , of the Company’s Annual Report on Form 10-K for the year ended December 31, 2018 .</t>
  </si>
  <si>
    <t>Marketable Securities and Fair Value Measurements</t>
  </si>
  <si>
    <t>Fair Value Disclosures [Abstract]</t>
  </si>
  <si>
    <t>3. Marketable Securities and Fair Value Measurements Marketable Securities As of September 30, 2019 and December 31, 2018 , all of the Company’s marketable securities were classified as available-for-sale and their estimated fair values were $6.0 million and $120.8 million , respectively. The Company periodically reviews its available-for-sale securities for other-than-temporary impairment. The Company considers factors such as the duration, severity and the reason for the decline in value, the potential recovery period, and its intent to sell. As of September 30, 2019 , the Company’s available-for-sale securities primarily consisted of corporate bonds and other government obligations that are priced at fair value. During the three and nine months ended September 30, 2019 and 2018 , the Company did not recognize any other-than-temporary impairment losses. The maturities of the Company’s long-term marketable securities generally range from one to two years . The cost basis of a marketable security sold is determined by the Company using the specific identification method. During the three and nine months ended September 30, 2019 and 2018 , the Company did not have any realized gains or losses. The following tables present details of the Company’s marketable securities as of September 30, 2019 and December 31, 2018 (in thousands): September 30, 2019 Amortized Cost Gross Unrealized Losses Estimated Fair Value Short-term: Investment securities $ 6,055 $ (6 ) $ 6,049 Total $ 6,055 $ (6 ) $ 6,049 December 31, 2018 Amortized Cost Gross Unrealized Losses Estimated Fair Value Short-term: Investment securities $ 114,402 $ (124 ) $ 114,278 Long-term: Investment securities 6,603 (77 ) 6,526 Total $ 121,005 $ (201 ) $ 120,804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September 30, 2019 and December 31, 2018 based on the three-tier value hierarchy (in thousands): September 30, 2019 Level 1 Level 2 Level 3 Total Cash equivalents: Money market funds and other funds $ 1,214,845 $ — $ — $ 1,214,845 Short-term investments: Investment securities — 6,049 — 6,049 Other non-current assets: Certificate of deposit 5,076 — — 5,076 Total $ 1,219,921 $ 6,049 $ — $ 1,225,970 December 31, 2018 Level 1 Level 2 Level 3 Total Cash equivalents: Money market funds $ 715,086 $ — $ — $ 715,086 Short-term investments: Investment securities — 114,278 — 114,278 Other non-current assets: Certificate of deposit 5,000 — — 5,000 Long-term: Investment securities — 6,526 — 6,526 Total $ 720,086 $ 120,804 $ — $ 840,890</t>
  </si>
  <si>
    <t>Intangible Assets and Goodwill</t>
  </si>
  <si>
    <t>Goodwill and Intangible Assets Disclosure [Abstract]</t>
  </si>
  <si>
    <t>4. Intangible Assets and Goodwill As of September 30, 2019 and December 31, 2018 , the Company had $ 18.8 million and $0.5 million of intangible assets, respectively. Amortization expense related to intangible assets was $0.1 million and $0.2 million for the three months ended September 30, 2019 and 2018 , respectively, and $0.4 million and $0.8 million for the nine months ended September 30, 2019 and September 30, 2018 , respectively. Goodwill was $0.4 million and $2.1 million as of September 30, 2019 and December 31, 2018</t>
  </si>
  <si>
    <t>Property and Equipment, net</t>
  </si>
  <si>
    <t>Property, Plant and Equipment [Abstract]</t>
  </si>
  <si>
    <t>5. Property and Equipment, net The following table summarizes property and equipment, net as of September 30, 2019 and December 31, 2018 (in thousands): September 30, December 31, Furniture and computer equipment $ 459,896 $ 339,761 Site and software development costs 263,555 172,653 Leasehold improvements 189,622 109,929 Construction in progress 36,023 90,104 Buildings (leased - Note 6) — 184,694 949,096 897,141 Less accumulated depreciation and amortization (402,040 ) (290,164 ) Property and equipment, net $ 547,056 $ 606,977 Property and equipment depreciation and amortization expense was $50.1 million and $32.4 million for the three months ended September 30, 2019 and 2018 , respectively, and $133.8 million and $86.6 million for the nine months ended September 30, 2019 and 2018 , respectively.</t>
  </si>
  <si>
    <t>Leases</t>
  </si>
  <si>
    <t>Leases [Abstract]</t>
  </si>
  <si>
    <t>6. Leases After Adoption of ASU 2016-02 The Company has lease arrangements for warehouse, fulfillment center, office, and data center spaces. These leases expire at various dates through 2035 . Operating lease expense was $31.8 million and $17.5 million in the three months ended September 30, 2019 and 2018 , respectively, and $86.8 million and $48.1 million in the nine months ended September 30, 2019 and 2018 , respectively. The following table presents other information related to leases (in thousands): Nine months ended September 30, 2019 Supplemental cash flows information Cash payments included in operating cash flows from lease arrangements $ 77,687 Right-of-use assets obtained in exchange for lease obligations $ 281,006 September 30, 2019 Additional lease information Weighted average remaining lease term 10 years Weighted average discount rate 6.7 % Future minimum lease payments under non-cancellable leases as of September 30, 2019 were as follows (in thousands): Amount 2019 (excluding the nine months ended September 30, 2019) $ 30,078 2020 138,735 2021 143,833 2022 137,419 2023 132,865 Thereafter 634,742 Total future minimum lease payments 1,217,672 Less: Imputed interest (317,805 ) Total $ 899,867 The following table presents total operating leases (in thousands): September 30, 2019 Balance sheet line item Other current liabilities $ 86,006 Operating lease liabilities 813,861 Total operating leases $ 899,867 As of September 30, 2019 , the Company has entered into $332.6 million of additional operating leases, primarily related to build-to-suit warehouse leases that have not yet commenced. As the Company does not control the underlying assets during the construction period, the Company is not considered the owner of the construction projects for accounting purposes. These operating leases will commence between 2019 and 2021 with lease terms of 2 to 15 years. Before Adoption of ASU 2016-02 The Company established assets and liabilities for the estimated construction costs incurred under lease arrangements where the Company is considered the owner for accounting purposes only to the extent the Company is involved in the construction of structural improvements or takes construction risk prior to commencement of a lease. These are referred to as "build-to-suit leases". Upon occupancy of facilities under build-to-suit leases, the Company assesses whether these arrangements qualify for sales recognition under the sale-leaseback accounting guidance. If the Company continues to be the deemed owner, the facilities are accounted for as financing leases. In the year ended December 31, 2018, the construction efforts related to three warehouse lease arrangements were completed. In the first warehouse lease arrangement, the Company concluded it had a letter of credit of $2.5 million and as a result the Company did not meet the sale-leaseback criteria for derecognition of the building assets and liabilities. In both the second and third warehouse lease arrangements, the Company provided non-recourse financing to the lessor and as a result the Company did not meet the sale-leaseback criteria for derecognition of the building assets and liabilities. Accordingly, these leases were accounted for as financing leases and $101.0 million was recorded in " Lease financing obligation, net of current portion " and " Property and equipment, net</t>
  </si>
  <si>
    <t>Commitments and Contingencies</t>
  </si>
  <si>
    <t>Commitments and Contingencies Disclosure [Abstract]</t>
  </si>
  <si>
    <t>7. Commitments and Contingencies Letters of Credit The Company has issued letters of credit for approximately $46.4 million and $26.8 million , primarily as security for certain lease agreements as of September 30, 2019 and December 31, 2018 , respectively. Legal Matters On January 10, 2019 and January 16, 2019, putative securities class action complaints were filed against the Company and three of its officers in the U.S. District Court for the District of Massachusetts. The two complaints allege violations of Sections 10(b) and 20(a) of the Securities Exchange Act of 1934, as amended, relating to certain prior disclosures of the Company. Each plaintiff seeks to represent a class of shareholders who purchased or acquired stock of the Company between August 2, 2018 and October 31, 2018 and seeks damages and other relief based on allegations that the defendants' conduct affected the value of such stock. The Company intends to defend these lawsuits vigorously. On August 30, 2019 the Company filed a motion to dismiss the complaint with prejudice. At this time, based on available information regarding this litigation, the Company is unable to reasonably assess the ultimate outcome of these cases or determine an estimate, or a range of estimates, of potential losses.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quity-Based Compensation</t>
  </si>
  <si>
    <t>Share-based Payment Arrangement [Abstract]</t>
  </si>
  <si>
    <t>8. 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tock appreciation right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19 , 6,202,378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nine months ended September 30, 2019 : Options Weighted-Average Exercise Price Weighted-Average Remaining Contractual Term (Years) Outstanding at December 31, 2018 79,802 $ 3.05 2.5 Options exercised (28,624 ) $ 3.14 Outstanding and exercisable at September 30, 2019 51,178 $ 3.00 1.7 Intrinsic value of stock options exercised was $4.2 million for the nine months ended September 30, 2019 . Aggregate intrinsic value of stock options outstanding and currently exercisable is $5.6 million . All stock options were fully vested at September 30, 2019 . The following table presents activity relating to restricted common stock for the nine months ended September 30, 2019 : Shares Weighted- Average Grant Date Fair Value Unvested at December 31, 2018 20,000 $ 44.34 Unvested as of September 30, 2019 20,000 $ 44.34 Aggregate intrinsic value of unvested restricted common stock is $2.2 million as of September 30, 2019 . Unrecognized equity-based compensation expense related to unvested restricted common stock is $0.5 million with a weighted average remaining vesting term of 0.3 years as of September 30, 2019 . The following table presents activity relating to RSUs for the nine months ended September 30, 2019 : Shares Weighted- Average Grant Date Fair Value Outstanding at December 31, 2018 7,970,959 $ 72.43 RSUs granted 2,832,312 $ 142.03 RSUs vested (2,114,736 ) $ 70.46 RSUs forfeited/canceled (865,653 ) $ 85.75 Outstanding as of September 30, 2019 7,822,882 $ 96.69 The intrinsic value of RSUs vested was $290.5 million for the nine mon ths ended September 30, 2019 . Aggregate intrinsic value of RSUs unvested is $877.1 million as of September 30, 2019 . Unrecognized equity-based compensation expense related to outstanding RSUs is $686.2 million with a weighted average remaining ve sting term of 1.4 years at September 30, 2019 .</t>
  </si>
  <si>
    <t>Unearned Revenue</t>
  </si>
  <si>
    <t>Revenue from Contract with Customer [Abstract]</t>
  </si>
  <si>
    <t>9. Unearned Revenue The Company has three types of contractual liabilities: (i) cash collections from its customers prior to delivery of products purchased, which are initially recorded in " Unearned revenue ," and are recognized as net revenue when the products are delivered, (ii) unredeemed gift cards and store credits, which are initially recorded in " Unearned revenue ," and are recognized in the period they are redeemed, and (iii) membership rewards redeemable for future purchases, which are earned by customers on purchases made with the Company's Wayfair branded, private label credit card, and are initially recorded in " Other current liabilities ," and are recognized as net revenue when redeemed. The portion of gift cards and store credits not expected to be redeemed are recognized as net revenue based on historical redemption pattern, which is substantially within twenty-four months from the date of issuance. Contractual liabilities included in " Unearned revenue " and " Other current liabilities " in the consolidated and condensed balance sheets were $151.4 million and $1.5 million at September 30, 2019 and $148.1 million and $3.1 million at December 31, 2018 , respectively. During the nine months ended September 30, 2019 , the Company recognized $125.1 million and $1.6 million of net revenue included in " Unearned revenue " and " Other current liabilities ," respectively, at December 31, 2018 . Net revenue from contracts with customers is disaggregated by Direct Retail and Other net revenue and by geographic region because this manner of disaggregation best depicts how the nature, amount, timing, and uncertainty of revenue and cash flows are affected by economic factors. Refer to Note 10, Segment and Geographic Information , for additional detail.</t>
  </si>
  <si>
    <t>Segment and Geographic Information</t>
  </si>
  <si>
    <t>Segment Reporting [Abstract]</t>
  </si>
  <si>
    <t>10.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U.S. and International. These segments reflect the way the CODM allocates resources and evaluates financial performance, which is based upon each segment's Adjusted EBITDA. Adjusted EBITDA is defined as loss before depreciation and amortization, equity-based compensation and related taxes, interest and other income and expense, provision for income taxes, and non-recurring items. These charges are excluded from evaluation of segment performance because it facilitates reportable segment performance comparisons on a period-to-period basis. The Company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 Equity-based compensation and related taxes ," " Interest expense, net ," " Other (income), net ," and " Provision for income taxes ." There are no revenue transactions between the Company's reportable segments. U.S. The U.S. segment primarily consists of amounts earned through product sales through the Company's five distinct sites in the U.S. and through websites operated by third parties in the U.S. International The International segment primarily consists of amounts earned through product sales through the Company's international sites.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total revenue. The following tables present Direct Retail and Other net revenues and Adjusted EBITDA attributable to the Company's reportable segments for the periods presented (in thousands): Three months ended September 30, Nine months ended September 30, 2019 2018 2019 2018 U.S. Direct Retail $ 1,960,847 $ 1,460,056 $ 5,593,923 $ 4,043,270 U.S. Other 5,807 13,189 30,947 42,903 U.S. segment net revenue 1,966,654 1,473,245 5,624,870 4,086,173 International Direct Retail 338,833 232,400 968,697 678,997 International segment net revenue 338,833 232,400 968,697 678,997 Total net revenue $ 2,305,487 $ 1,705,645 $ 6,593,567 $ 4,765,170 Three months ended September 30, Nine months ended September 30, 2019 2018 2019 2018 Adjusted EBITDA: U.S. $ (62,878 ) $ (26,036 ) $ (91,002 ) $ (26,774 ) International (81,306 ) (50,369 ) (225,383 ) (134,400 ) Total reportable segments Adjusted EBITDA (144,184 ) (76,405 ) (316,385 ) (161,174 ) Less: reconciling items (1) (127,851 ) (75,321 ) (337,977 ) (199,061 ) Net loss $ (272,035 ) $ (151,726 ) $ (654,362 ) $ (360,235 ) (1) Adjustments are made to reconcile total reportable segments Adjusted EBITDA to consolidated net loss including the following (in thousands): Three months ended September 30, Nine months ended September 30, 2019 2018 2019 2018 Depreciation and amortization $ 50,250 $ 32,544 $ 134,172 $ 87,426 Equity-based compensation and related taxes 65,275 36,317 173,963 95,074 Interest expense, net 14,432 7,066 33,922 18,269 Other (income), net (2,182 ) (1,054 ) (5,582 ) (2,661 ) Provision for income taxes 76 448 1,502 953 Total reconciling items $ 127,851 $ 75,321 $ 337,977 $ 199,061 The following table presents the activity related to the Company’s net revenue from Direct Retail sales derived through the Company’s sites and Other sales derived through websites operated by third parties and fees from our media solutions business (in thousands): Three months ended September 30, Nine months ended September 30, 2019 2018 2019 2018 Net revenue Direct Retail $ 2,299,680 $ 1,692,456 $ 6,562,620 $ 4,722,267 Other 5,807 13,189 30,947 42,903 Net revenue $ 2,305,487 $ 1,705,645 $ 6,593,567 $ 4,765,170 The following table presents total assets attributable to the Company's reportable segments reconciled to consolidated amounts (in thousands): September 30, 2019 December 31, 2018 Assets by segment U.S. $ 1,482,542 $ 670,344 International 190,498 56,177 Total reportable segments assets 1,673,040 726,521 Plus: reconciling corporate assets 1,334,595 1,164,329 Total assets $ 3,007,635 $ 1,890,850 U.S. and International segment assets consist primarily of "Accounts receivable," " Inventories ," " Prepaid expenses and other current assets ," " Property and equipment, net " and " Operating lease right-of-use assets ." Corporate assets include " Cash and cash equivalents ," marketable securities, " Long-term investments ," corporate facilities, " Goodwill and intangible assets, net ," and capitalized internal-use software and website development costs.</t>
  </si>
  <si>
    <t>Income Taxes</t>
  </si>
  <si>
    <t>Income Tax Disclosure [Abstract]</t>
  </si>
  <si>
    <t>11. Income Taxes Income tax expense was $0.1 million and $0.4 million for the three months ended September 30, 2019 and 2018 , respectively, and $1.5 million and $1.0 million for the nine months ended September 30, 2019 and 2018 , respectively. The income tax expense recorded in the three and nine months ended September 30, 2019 and 2018 is primarily related to income earned in certain foreign jurisdictions and U.S. state income taxe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on substantially all of its worldwide net deferred tax assets. The Company had no material unrecognized tax benefits as of September 30, 2019 and December 31, 2018</t>
  </si>
  <si>
    <t>Stockholders' Deficit</t>
  </si>
  <si>
    <t>Equity [Abstract]</t>
  </si>
  <si>
    <t>12. Stockholders’ Deficit Preferred Stock The Company authorized 10,000,000 shares of undesignated preferred stock, $0.001 par value per share, for future issuance. As of September 30, 2019 , the Company had no shares of undesignated preferred stock issued or outstanding. Common Stock The Company authorized 500,000,000 shares of Class A common stock, $0.001 par value per share, and 164,000,000 shares of Class B common stock, $0.001 par value per share, of which 65,502,165 and 62,329,701 shares of Class A common stock and 27,372,273 and 28,417,882 shares of Class B common stock were outstanding as of September 30, 2019 and December 31, 2018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Company's initial public offering through September 30, 2019 , 54,667,389</t>
  </si>
  <si>
    <t>Credit Agreement</t>
  </si>
  <si>
    <t>Debt Disclosure [Abstract]</t>
  </si>
  <si>
    <t>13. Credit Agreem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 subject to certain sublimits, with a final maturity date of February 21, 2022 (the “Revolver”). • The Borrower also has the right, subject to certain customary conditions, to increase the Revolver by $50 million .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was 1.75% per annum and the applicable margin for base rate loans wa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 The Company did not borrow any amounts under its credit agreement during the nine months ended September 30, 2019 and the year ended December 31, 2018 . 14. Convertible Debt On September 15, 2017, the Company issued $431.25 millio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aggregate principal amount of 1.125% Convertible Senior Notes due 2024 (the "2018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2018 Initial Purchasers' option to purchase such additional 2018 Note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On August 19, 2019, the Company issued $948.75 million aggregate principal amount of 1.00% Convertible Senior Notes due 2026 (the "2019 Notes" and together with the 2017 Notes and 2018 Notes, the "Notes"), which includes the exercise in full of a $123.75 million option granted to the initial purchasers, to certain financial institutions as the initial purchasers of the 2019 Notes (the "2019 Initial Purchasers"). On August 14, 2019, in connection with the pricing of the 2019 Notes, the Company entered into privately negotiated capped call transactions (the "2019 Base Capped Call Transactions") with certain of the 2019 Initial Purchasers or their affiliates and another financial institution (the "2019 Option Counterparties") and, in connection with the exercise in full of the 2019 Initial Purchasers' option to purchase such additional 2019 Notes, on August 16, 2019, entered into additional capped call transactions (such additional capped call transactions, the "2019 Additional Capped Call Transactions" and, together with the 2019 Base Capped Call Transactions, the "2019 Capped Call Transactions") with the 2019 Option Counterparties. Collectively, the 2019 Capped Call Transactions cover, initially, the number of shares of the Company’s Class A common stock underlying the 2019 Notes, subject to anti-dilution adjustments substantially similar to those applicable to the 2019 Notes. The net proceeds from the sale of the 2017 Notes, 2018 Notes, and 2019 Notes were approximately $420.4 million , $562.0 million , and $935.1 million , respectively, after deducting the initial purchasers’ discounts and the offering expenses payable by the Company. The Company used approximately $44.2 million , $93.4 million and $145.7 million , respectively, of the net proceeds from the 2017 Notes, 2018 Notes, and 2019 Notes to pay the cost of the 2017 Capped Call Transactions, the 2018 Capped Call Transactions, and the 2019 Capped Call Transactions, respectively. The Company intends to use the remainder of the net proceeds from the Notes for working capital and general corporate purposes. The Company may also use a portion of the net proceeds to finance acquisitions, strategic transactions, investments or the repayment, purchase or exchange of indebtedness (including its existing convertible notes). The Notes are general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ffective interest rate of the 2017 Notes, 2018 Notes, and 2019 Notes is 6.0% , 8.1% , and 6.4% , respectively. The equity component of the 2017 Notes, 2018 Notes, and 2019 Notes of approximately $95.8 million , $181.5 million , and $280.3 million , respectively, is included in additional paid-in capital in the consolidated and condens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and condens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as of the date presented (in thousands): September 30, 2019 December 31, 2018 2017 Notes 2018 Notes 2019 Notes 2017 Notes 2018 Notes Principal amounts: Principal $ 431,250 $ 575,000 $ 948,750 $ 431,250 $ 575,000 Unamortized debt discount (64,963 ) (168,012 ) (286,098 ) (79,911 ) (187,435 ) Net carrying amount $ 366,287 $ 406,988 $ 662,652 $ 351,339 $ 387,565 The following tables present total interest expense recognized related to the Notes (in thousands): Three Months Ended September 30, 2019 2018 2017 Notes 2018 Notes 2019 Notes 2017 Notes Contractual interest expense $ 404 $ 1,617 $ 1,031 $ 404 Interest cost related to amortization of the debt discount $ 5,058 $ 6,613 $ 3,799 $ 4,764 Nine Months Ended September 30, 2019 2018 2017 Notes 2018 Notes 2019 Notes 2017 Notes Contractual interest expense $ 1,213 $ 4,852 $ 1,031 $ 1,213 Interest cost related to amortization of the debt discount $ 14,948 $ 19,423 $ 3,799 $ 14,077 The estimated fair value of the 2017 Notes, the 2018 Notes, and the 2019 Notes was $533.3 million , $694.3 million , and $973.9 million , respectively, as of September 30, 2019 . The estimated fair value of the Notes was determined through consideration of quoted market prices. The fair value is classified as Level 2, as defined in Note 3, Marketable Securities and Fair Value Measurements . As of September 30, 2019 , the if-converted value of the 2017 Notes exceeded the principal amount by $33.4 million. The if-converted value of both the 2018 and 2019 Notes did not exceed the principal value as of September 30, 2019 .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2017 Notes are not convertible during the fourth quarter of 2019 and none of the 2017 Notes has been converted to date.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8 Notes measurement period") in which the trading price per $1,000 principal amount of 2018 Notes for each trading day of the 2018 Notes measurement period was less than 98% of the product of the last reported sale price of the Company’s Class A common stock and the conversion rate on each such trading day; (3) with respect to any 2018 Notes called for redemption by the Company, at any time prior to the close of business on the second scheduled trading day immediately preceding the redemption date; or (4) upon the occurrence of specified corporate events. On and after August 1, 2024 until the close of business on the second scheduled trading day immediately preceding the maturity date, holders may convert their 2018 Notes at any time, regardless of the foregoing circumstances. Holders of 2018 Notes who convert their 2018 Notes in connection with a make-whole fundamental change or a notice of redemption (each as defined in the 2018 Indenture) may be entitled to a premium in the form of an increase in the conversion rate of the 2018 Notes. The 2018 Notes are not convertible during the fourth quarter of 2019 and none of the 2018 Notes has been converted to date.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2019 Notes The 2019 Notes were issued pursuant to an indenture, dated August 19, 2019 (the "2019 Indenture"), between the Company and U.S. Bank National Association, as trustee. The Company will pay interest on the 2019 Notes semiannually in arrears at a rate of 1.00% per annum on February 15 and August 15 of each year commencing on February 15, 2020. The 2019 Notes are convertible based upon an initial conversion rate of 6.7349 shares of the Company’s Class A common stock per $1,000 principal amount of 2019 Notes (equivalent to a conversion price of approximately $148.48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9 Notes in cash, shares of the Company’s Class A common stock or a combination thereof, with the form of consideration determined at the Company’s election. The 2019 Notes will mature on August 15, 2026, unless earlier purchased, redeemed or converted. Prior to May 15,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9 Notes measurement period”) in which the trading price per $1,000 principal amount of 2019 Notes for each trading day of the 2019 Notes measurement period was less than 98% of the product of the last reported sale price of the Company’s Class A common stock and the conversion rate on each such trading day; (3) with respect to any 2019 Notes called for redemption by the Company, at any time prior to the close of business on the second scheduled trading day immediately preceding the redemption date; or (4) upon the occurrence of specified corporate events. On and after May 15, 2026 until the close of business on the second scheduled trading day immediately preceding the maturity date, holders may convert their 2019 Notes at any time, regardless of the foregoing circumstances. Holders of 2019 Notes who convert their 2019 Notes in connection with a make-whole fundamental change or a notice of redemption (each as defined in the 2019 Indenture) may be entitled to a premium in the form of an increase in the conversion rate of the 2019 Notes. The 2019 Notes are not convertible during the fourth quarter of 2019 and none of the 2019 Notes has been converted to date. The Company may not redeem the 2019 Notes prior to August 20, 2023. On or after August 20, 2023, the Company may redeem for cash all or part of the 2019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9 Notes to be redeemed, plus accrued and unpaid interest, if any. Upon the occurrence of a fundamental change (as defined in the 2019 Indenture), holders may require the Company to repurchase all or a portion of their 2019 Notes for cash at a price equal to 100% of the principal amount of the 2019 Notes to be repurchased plus any accrued but unpaid interest to, but excluding, the fundamental change repurchase date. The 2019 Indenture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Capped Call Transactions The Restated 2017 Capped Call Transactions, 2018 Capped Call Transactions, and 2019 Capped Call Transactions (collectively,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lass A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Restated 2017 Capped Call Transactions have an initial cap price of $154.16 per share of the Company’s Class A common stock, which represents a premium of 100% over the last reported sale price of the Company’s Class A common stock on September 11, 2017, which is the date the 2017 Notes priced, and is subject to certain adjustments under the terms of the Restated 2017 Capped Call Transactions. The 2018 Capped Call Transactions have an initial cap price of $219.63 per share of the Company’s Class A common stock, which represents a premium of 150% over the last reported sale price of the Company’s Class A common stock on November 14, 2018, which is the day the 2018 Notes priced, and is subject to certain adjustments under the terms of the 2018 Capped Call Transactions. The 2019 Capped Call Transactions have an initial cap price of $280.15 per share of the Company's Class A common stock, which represents a premium of 150% over the last reported sale price of the Company's Class A common stock on August 14, 2019, which is the day the 2019 Notes priced, and is subject to certain adjustments under the terms of the 2019 Capped Call Transactions. Collectively, the Capped Call Transactions cover, initially, the number of shares of the Company’s Class A common stock underlying the Notes, subject to anti-dilution adjustments substantially similar to those applicable to the Notes. The Capped Call Transactions are separate transactions, in each case, entered into by the Company with the 2017 Option Counterparties, the 2018 Option Counterparties, and 2019 Option Counterparties, and are not part of the terms of the Notes and will not affect any holder’s rights under the Notes. Holders of the Notes will not have any rights with respect to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t>
  </si>
  <si>
    <t>Convertible Debt</t>
  </si>
  <si>
    <t>Net Loss per Share</t>
  </si>
  <si>
    <t>Earnings Per Share [Abstract]</t>
  </si>
  <si>
    <t>15. Net Loss per Share Basic and diluted net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2, Stockholders’ Deficit .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are equivalent. The following table presents the calculation of basic and diluted net loss per share (in thousands, except per share data): Three months ended September 30, Nine months ended September 30, 2019 2018 2019 2018 Net loss $ (272,035 ) $ (151,726 ) $ (654,362 ) $ (360,235 ) Weighted average common shares used for basic and diluted net loss per share computation 92,540 89,792 91,820 89,144 Net loss per common share: Basic and Diluted $ (2.94 ) $ (1.69 ) $ (7.13 ) $ (4.04 ) Dilutive common stock equivalents, representing potentially dilutive common stock options, restricted stock and restricted stock units, of 7.9 million and 7.3 million for the three and nine months ended September 30, 2019 and 2018 , respectively, were excluded from diluted earnings per share calculations for these periods because of their anti-dilutive effect. Furthermore, the shares of Class A common stock that would be issuable if the Company elects to settle the Notes in shares were excluded from the diluted earnings per share calculation (using the if-converted method) for the nine -month period ended September 30, 2019 because their effect would have been anti-dilutive. The Company may settle the conversions of the Notes in cash, shares of the Company's Class A common stock or any combination thereof at its election. For the 2017 Notes, the number of shares of the Company's Class A common stock issuable at the conversion price of $104.06 per share is expected to be 4.1 million shares, for the 2018 Notes, the number of shares of the Company's Class A common stock issuable at the conversion price of $116.40 is expected to be 4.9 million shares, and for the 2019 Notes, the number of shares of the Company's Class A common stock issuable at the conversion price of $148.48 is expected to be 6.4 million shares. However, the Capped Call Transactions are expected generally to reduce the potential dilution of the Company's Class A common stock upon any conversion of Notes and/or offset the cash payments the Company is required to make in excess of the principal amount of the Notes. Under the Restated 2017 Capped Call Transactions, the number of shares of Class A common stock issuable at the conversion price of $154.16 is expected to be 2.8 million . Under the 2018 Capped Call Transactions, the number of shares of Class A common stock issuable at the conversion price of $219.63 is expected to be 2.6 million shares. Under the 2019 Capped Call Transactions, the number of shares of Class A common stock issuable at the conversion price of $280.15 is expected to be 3.4 million shares. For more information on the Notes and the Capped Call Transactions, see Note 14, Convertible Debt .</t>
  </si>
  <si>
    <t>Recent Accounting Pronouncements</t>
  </si>
  <si>
    <t>16. Recent Accounting Pronouncements Credit Impairment In June 2016, the FASB issued ASU No. 2016-13, Financial Instruments – Credit Losses (Topic 326), Measurement of Credit Losses on Financial Instruments ("ASU 2016-13"). This ASU revises how entities account for credit losses for most financial assets and certain other instruments that are not measured at fair value through net income. For public entities, ASU 2016-13 is required to be adopted for annual periods beginning after December 15, 2019, including interim periods within those fiscal years. Management is currently evaluating the impact of the adoption of this ASU on the Company’s consolidated financial position, results of operations, comprehensive loss, stockholders' deficit or cash flows.</t>
  </si>
  <si>
    <t>Summary of Significant Accounting Policies (Policies)</t>
  </si>
  <si>
    <t>The Company determines if an arrangement is a lease at inception. Operating leases are included in " Operating lease right-of-use assets ," " Other current liabilities ," and " Operating lease liabilities " on our consolidated and condensed balance sheets. As of September 30, 2019 , the Company has not entered into material financing lease arrangements. Lease expense for minimum lease payments is recognized on a straight-line basis over the lease term. The Company's lease terms may include options to extend or terminate the lease when it is reasonably certain that management will exercise that option. The Company has lease arrangements with lease and non-lease components. For the Company's warehouse and fulfillment center lease arrangements, the Company accounts for lease and non-lease components separately. For all other lease arrangements, the Company accounts for lease and non-lease components as a single lease component. Stock Compensation The Company adopted ASU No. 2018-07, Compensation – Stock Compensation (Topic 718), Improvements to Nonemployee Share-Based Payment Accounting ("ASU 2018-07") on January 1, 2019. The ASU simplifies aspects of share-based compensation issued to non-employees by making the guidance consistent with the accounting for employee share-based compensation. The adoption of ASU 2018-07 did not have a material impact the Company’s consolidated financial position, results of operations, comprehensive loss, stockholders' deficit or cash flows. Hosting Arrangements</t>
  </si>
  <si>
    <t>Recent Accounting Pronouncement and Adoption of New Accounting Pronouncement</t>
  </si>
  <si>
    <t>Leases The Company adopted ASU No. 2016-02, "Leases" ("ASU 2016-02") on January 1, 2019 using the modified retrospective approach. The Company also elected the package of practical expedients, which among other things, allowed the Company to carry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the Company is no longer considered the deemed construction owner of the construction projects, and (3) the recognition of operating lease right-of-use ("ROU") assets and lease liabilities for lease arrangements with an initial term greater than twelve months. Adoption of ASU 2016-02 resulted in the following adjustments to the balance sheet (in thousands): December 31, 2018 ASU 2016-02 Adjustments January 1, 2019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 net of current portion $ 183,056 $ (183,056 ) $ — Operating lease liabilities $ — $ 636,385 $ 636,385 Accumulated deficit $ (1,082,689 ) $ 1,850 $ (1,080,839 ) The adoption of the standard did not have a notable impact on the Company's liquidity or a materially adverse impact on the Company's debt covenant compliance. Credit Impairment In June 2016, the FASB issued ASU No. 2016-13, Financial Instruments – Credit Losses (Topic 326), Measurement of Credit Losses on Financial Instruments ("ASU 2016-13"). This ASU revises how entities account for credit losses for most financial assets and certain other instruments that are not measured at fair value through net income. For public entities, ASU 2016-13 is required to be adopted for annual periods beginning after December 15, 2019, including interim periods within those fiscal years. Management is currently evaluating the impact of the adoption of this ASU on the Company’s consolidated financial position, results of operations, comprehensive loss, stockholders' deficit or cash flows.</t>
  </si>
  <si>
    <t>Summary of Significant Accounting Policies (Tables)</t>
  </si>
  <si>
    <t>Adoption of ASU 2016-02</t>
  </si>
  <si>
    <t>Adoption of ASU 2016-02 resulted in the following adjustments to the balance sheet (in thousands): December 31, 2018 ASU 2016-02 Adjustments January 1, 2019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 net of current portion $ 183,056 $ (183,056 ) $ — Operating lease liabilities $ — $ 636,385 $ 636,385 Accumulated deficit $ (1,082,689 ) $ 1,850 $ (1,080,839 )</t>
  </si>
  <si>
    <t>Marketable Securities and Fair Value Measurements (Tables)</t>
  </si>
  <si>
    <t>Schedule of Marketable Securities</t>
  </si>
  <si>
    <t>The following tables present details of the Company’s marketable securities as of September 30, 2019 and December 31, 2018 (in thousands): September 30, 2019 Amortized Cost Gross Unrealized Losses Estimated Fair Value Short-term: Investment securities $ 6,055 $ (6 ) $ 6,049 Total $ 6,055 $ (6 ) $ 6,049 December 31, 2018 Amortized Cost Gross Unrealized Losses Estimated Fair Value Short-term: Investment securities $ 114,402 $ (124 ) $ 114,278 Long-term: Investment securities 6,603 (77 ) 6,526 Total $ 121,005 $ (201 ) $ 120,804</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September 30, 2019 and December 31, 2018 based on the three-tier value hierarchy (in thousands): September 30, 2019 Level 1 Level 2 Level 3 Total Cash equivalents: Money market funds and other funds $ 1,214,845 $ — $ — $ 1,214,845 Short-term investments: Investment securities — 6,049 — 6,049 Other non-current assets: Certificate of deposit 5,076 — — 5,076 Total $ 1,219,921 $ 6,049 $ — $ 1,225,970 December 31, 2018 Level 1 Level 2 Level 3 Total Cash equivalents: Money market funds $ 715,086 $ — $ — $ 715,086 Short-term investments: Investment securities — 114,278 — 114,278 Other non-current assets: Certificate of deposit 5,000 — — 5,000 Long-term: Investment securities — 6,526 — 6,526 Total $ 720,086 $ 120,804 $ — $ 840,890</t>
  </si>
  <si>
    <t>Property and Equipment, net (Tables)</t>
  </si>
  <si>
    <t>Schedule of Property and Equipment, net</t>
  </si>
  <si>
    <t>The following table summarizes property and equipment, net as of September 30, 2019 and December 31, 2018 (in thousands): September 30, December 31, Furniture and computer equipment $ 459,896 $ 339,761 Site and software development costs 263,555 172,653 Leasehold improvements 189,622 109,929 Construction in progress 36,023 90,104 Buildings (leased - Note 6) — 184,694 949,096 897,141 Less accumulated depreciation and amortization (402,040 ) (290,164 ) Property and equipment, net $ 547,056 $ 606,977</t>
  </si>
  <si>
    <t>Leases (Tables)</t>
  </si>
  <si>
    <t>Other Information Related to Leases</t>
  </si>
  <si>
    <t>The following table presents other information related to leases (in thousands): Nine months ended September 30, 2019 Supplemental cash flows information Cash payments included in operating cash flows from lease arrangements $ 77,687 Right-of-use assets obtained in exchange for lease obligations $ 281,006 September 30, 2019 Additional lease information Weighted average remaining lease term 10 years Weighted average discount rate 6.7 %</t>
  </si>
  <si>
    <t>Future Minimum Lease Payments</t>
  </si>
  <si>
    <t>Future minimum lease payments under non-cancellable leases as of September 30, 2019 were as follows (in thousands): Amount 2019 (excluding the nine months ended September 30, 2019) $ 30,078 2020 138,735 2021 143,833 2022 137,419 2023 132,865 Thereafter 634,742 Total future minimum lease payments 1,217,672 Less: Imputed interest (317,805 ) Total $ 899,867</t>
  </si>
  <si>
    <t>Operating Lease Balance Sheet Items</t>
  </si>
  <si>
    <t>The following table presents total operating leases (in thousands): September 30, 2019 Balance sheet line item Other current liabilities $ 86,006 Operating lease liabilities 813,861 Total operating leases $ 899,867</t>
  </si>
  <si>
    <t>Equity-Based Compensation (Tables)</t>
  </si>
  <si>
    <t>Summary of Activity Relating to Stock Options</t>
  </si>
  <si>
    <t>The following table presents activity relating to stock options for the nine months ended September 30, 2019 : Options Weighted-Average Exercise Price Weighted-Average Remaining Contractual Term (Years) Outstanding at December 31, 2018 79,802 $ 3.05 2.5 Options exercised (28,624 ) $ 3.14 Outstanding and exercisable at September 30, 2019 51,178 $ 3.00 1.7</t>
  </si>
  <si>
    <t>Summary of Activity Relating to Restricted Stock</t>
  </si>
  <si>
    <t>The following table presents activity relating to restricted common stock for the nine months ended September 30, 2019 : Shares Weighted- Average Grant Date Fair Value Unvested at December 31, 2018 20,000 $ 44.34 Unvested as of September 30, 2019 20,000 $ 44.34 The following table presents activity relating to RSUs for the nine months ended September 30, 2019 : Shares Weighted- Average Grant Date Fair Value Outstanding at December 31, 2018 7,970,959 $ 72.43 RSUs granted 2,832,312 $ 142.03 RSUs vested (2,114,736 ) $ 70.46 RSUs forfeited/canceled (865,653 ) $ 85.75 Outstanding as of September 30, 2019 7,822,882 $ 96.69</t>
  </si>
  <si>
    <t>Segment and Geographic Information (Tables)</t>
  </si>
  <si>
    <t>Activity Related to Net Revenue, Adjusted EBITDA by Segment</t>
  </si>
  <si>
    <t>The following tables present Direct Retail and Other net revenues and Adjusted EBITDA attributable to the Company's reportable segments for the periods presented (in thousands): Three months ended September 30, Nine months ended September 30, 2019 2018 2019 2018 U.S. Direct Retail $ 1,960,847 $ 1,460,056 $ 5,593,923 $ 4,043,270 U.S. Other 5,807 13,189 30,947 42,903 U.S. segment net revenue 1,966,654 1,473,245 5,624,870 4,086,173 International Direct Retail 338,833 232,400 968,697 678,997 International segment net revenue 338,833 232,400 968,697 678,997 Total net revenue $ 2,305,487 $ 1,705,645 $ 6,593,567 $ 4,765,170 Three months ended September 30, Nine months ended September 30, 2019 2018 2019 2018 Adjusted EBITDA: U.S. $ (62,878 ) $ (26,036 ) $ (91,002 ) $ (26,774 ) International (81,306 ) (50,369 ) (225,383 ) (134,400 ) Total reportable segments Adjusted EBITDA (144,184 ) (76,405 ) (316,385 ) (161,174 ) Less: reconciling items (1) (127,851 ) (75,321 ) (337,977 ) (199,061 ) Net loss $ (272,035 ) $ (151,726 ) $ (654,362 ) $ (360,235 ) (1) Adjustments are made to reconcile total reportable segments Adjusted EBITDA to consolidated net loss including the following (in thousands): Three months ended September 30, Nine months ended September 30, 2019 2018 2019 2018 Depreciation and amortization $ 50,250 $ 32,544 $ 134,172 $ 87,426 Equity-based compensation and related taxes 65,275 36,317 173,963 95,074 Interest expense, net 14,432 7,066 33,922 18,269 Other (income), net (2,182 ) (1,054 ) (5,582 ) (2,661 ) Provision for income taxes 76 448 1,502 953 Total reconciling items $ 127,851 $ 75,321 $ 337,977 $ 199,061 The following table presents the activity related to the Company’s net revenue from Direct Retail sales derived through the Company’s sites and Other sales derived through websites operated by third parties and fees from our media solutions business (in thousands): Three months ended September 30, Nine months ended September 30, 2019 2018 2019 2018 Net revenue Direct Retail $ 2,299,680 $ 1,692,456 $ 6,562,620 $ 4,722,267 Other 5,807 13,189 30,947 42,903 Net revenue $ 2,305,487 $ 1,705,645 $ 6,593,567 $ 4,765,170</t>
  </si>
  <si>
    <t>Schedule of Segment Assets</t>
  </si>
  <si>
    <t>The following table presents total assets attributable to the Company's reportable segments reconciled to consolidated amounts (in thousands): September 30, 2019 December 31, 2018 Assets by segment U.S. $ 1,482,542 $ 670,344 International 190,498 56,177 Total reportable segments assets 1,673,040 726,521 Plus: reconciling corporate assets 1,334,595 1,164,329 Total assets $ 3,007,635 $ 1,890,850 U.S. and International segment assets consist primarily of "Accounts receivable," " Inventories ," " Prepaid expenses and other current assets ," " Property and equipment, net " and " Operating lease right-of-use assets ." Corporate assets include " Cash and cash equivalents ," marketable securities, " Long-term investments ," corporate facilities, " Goodwill and intangible assets, net ," and capitalized internal-use software and website development costs.</t>
  </si>
  <si>
    <t>Convertible Debt (Tables)</t>
  </si>
  <si>
    <t>Schedule of Outstanding Principal Amount and Carrying Value of Notes</t>
  </si>
  <si>
    <t>The following table presents the outstanding principal amount and carrying value of the Notes as of the date presented (in thousands): September 30, 2019 December 31, 2018 2017 Notes 2018 Notes 2019 Notes 2017 Notes 2018 Notes Principal amounts: Principal $ 431,250 $ 575,000 $ 948,750 $ 431,250 $ 575,000 Unamortized debt discount (64,963 ) (168,012 ) (286,098 ) (79,911 ) (187,435 ) Net carrying amount $ 366,287 $ 406,988 $ 662,652 $ 351,339 $ 387,565</t>
  </si>
  <si>
    <t>Schedule Of Interest Expense Related to Notes</t>
  </si>
  <si>
    <t>The following tables present total interest expense recognized related to the Notes (in thousands): Three Months Ended September 30, 2019 2018 2017 Notes 2018 Notes 2019 Notes 2017 Notes Contractual interest expense $ 404 $ 1,617 $ 1,031 $ 404 Interest cost related to amortization of the debt discount $ 5,058 $ 6,613 $ 3,799 $ 4,764 Nine Months Ended September 30, 2019 2018 2017 Notes 2018 Notes 2019 Notes 2017 Notes Contractual interest expense $ 1,213 $ 4,852 $ 1,031 $ 1,213 Interest cost related to amortization of the debt discount $ 14,948 $ 19,423 $ 3,799 $ 14,077</t>
  </si>
  <si>
    <t>Net Loss per Share (Tables)</t>
  </si>
  <si>
    <t>Schedule of Calculation of Basic and Diluted Net Loss Per Share</t>
  </si>
  <si>
    <t>The following table presents the calculation of basic and diluted net loss per share (in thousands, except per share data): Three months ended September 30, Nine months ended September 30, 2019 2018 2019 2018 Net loss $ (272,035 ) $ (151,726 ) $ (654,362 ) $ (360,235 ) Weighted average common shares used for basic and diluted net loss per share computation 92,540 89,792 91,820 89,144 Net loss per common share: Basic and Diluted $ (2.94 ) $ (1.69 ) $ (7.13 ) $ (4.04 )</t>
  </si>
  <si>
    <t>Basis of Presentation (Details) supplier in Thousands, product in Millions</t>
  </si>
  <si>
    <t>Sep. 30, 2019productsupplier</t>
  </si>
  <si>
    <t>Number of products offered | product</t>
  </si>
  <si>
    <t>Number of suppliers providing products offered | supplier</t>
  </si>
  <si>
    <t>Summary of Significant Accounting Policies - Adoption of ASU 2016-02 (Details) - USD ($) $ in Thousands</t>
  </si>
  <si>
    <t>Jan. 01, 2019</t>
  </si>
  <si>
    <t>New Accounting Pronouncements or Change in Accounting Principle [Line Items]</t>
  </si>
  <si>
    <t>ASU 2016-02 Adjustments</t>
  </si>
  <si>
    <t>Marketable Securities and Fair Value Measurements - Narrative (Details) - USD ($)</t>
  </si>
  <si>
    <t>Estimated fair values</t>
  </si>
  <si>
    <t>Other-than-temporary impairment loss</t>
  </si>
  <si>
    <t>Fair Value, Balance Sheet Grouping, Financial Statement Captions [Line Items]</t>
  </si>
  <si>
    <t>Realized Gains or losses</t>
  </si>
  <si>
    <t>Other long-term investments</t>
  </si>
  <si>
    <t>Other long-term investments | Minimum</t>
  </si>
  <si>
    <t>Marketable securities term</t>
  </si>
  <si>
    <t>1 year</t>
  </si>
  <si>
    <t>Other long-term investments | Maximum</t>
  </si>
  <si>
    <t>2 years</t>
  </si>
  <si>
    <t>Marketable Securities and Fair Value Measurements - Schedule of Marketable Securities (Details) - USD ($) $ in Thousands</t>
  </si>
  <si>
    <t>Marketable securities and fair value measurements</t>
  </si>
  <si>
    <t>Amortized Cost</t>
  </si>
  <si>
    <t>Gross Unrealized Losses</t>
  </si>
  <si>
    <t>Estimated Fair Value</t>
  </si>
  <si>
    <t>Investment securities</t>
  </si>
  <si>
    <t>Marketable Securities and Fair Value Measurements - Schedule of Financial Assets Measured at Fair Value on a Recurring Basis (Details) - USD ($) $ in Thousands</t>
  </si>
  <si>
    <t>Fair Value Assets Measured on Recurring and Nonrecurring Basis [line items]</t>
  </si>
  <si>
    <t>Level 1</t>
  </si>
  <si>
    <t>Level 2</t>
  </si>
  <si>
    <t>Level 3</t>
  </si>
  <si>
    <t>Long-term</t>
  </si>
  <si>
    <t>Investment securities | Level 1</t>
  </si>
  <si>
    <t>Investment securities | Level 2</t>
  </si>
  <si>
    <t>Investment securities | Level 3</t>
  </si>
  <si>
    <t>Certificate of deposit</t>
  </si>
  <si>
    <t>Other non-current assets</t>
  </si>
  <si>
    <t>Certificate of deposit | Level 1</t>
  </si>
  <si>
    <t>Certificate of deposit | Level 2</t>
  </si>
  <si>
    <t>Certificate of deposit | Level 3</t>
  </si>
  <si>
    <t>Money market funds and other funds</t>
  </si>
  <si>
    <t>Cash equivalents</t>
  </si>
  <si>
    <t>Money market funds and other funds | Level 1</t>
  </si>
  <si>
    <t>Money market funds and other funds | Level 2</t>
  </si>
  <si>
    <t>Money market funds and other funds | Level 3</t>
  </si>
  <si>
    <t>Intangible Assets and Goodwill (Details) - USD ($) $ in Millions</t>
  </si>
  <si>
    <t>Intangible assets</t>
  </si>
  <si>
    <t>Amortization expense related to intangibles</t>
  </si>
  <si>
    <t>Goodwill</t>
  </si>
  <si>
    <t>Property and Equipment, net (Details) - USD ($) $ in Thousands</t>
  </si>
  <si>
    <t>Property and equipment, gross</t>
  </si>
  <si>
    <t>Less accumulated depreciation and amortization</t>
  </si>
  <si>
    <t>Furniture and computer equipment</t>
  </si>
  <si>
    <t>Leasehold improvements</t>
  </si>
  <si>
    <t>Construction in progress</t>
  </si>
  <si>
    <t>Buildings</t>
  </si>
  <si>
    <t>Leases - Narrative (Details) $ in Thousands</t>
  </si>
  <si>
    <t>12 Months Ended</t>
  </si>
  <si>
    <t>Sep. 30, 2019USD ($)</t>
  </si>
  <si>
    <t>Sep. 30, 2018USD ($)</t>
  </si>
  <si>
    <t>Dec. 31, 2018USD ($)lease</t>
  </si>
  <si>
    <t>Jan. 01, 2019USD ($)</t>
  </si>
  <si>
    <t>Lessee, Lease, Description [Line Items]</t>
  </si>
  <si>
    <t>Operating lease expense</t>
  </si>
  <si>
    <t>Operating leases not yet commenced</t>
  </si>
  <si>
    <t>Letter of credit issued as security for lease agreements</t>
  </si>
  <si>
    <t>Property Lease Guarantee</t>
  </si>
  <si>
    <t>Number of warehouse lease arrangements | lease</t>
  </si>
  <si>
    <t>Property Lease Guarantee | Warehouse Lease Arrangement, One 2018</t>
  </si>
  <si>
    <t>Minimum</t>
  </si>
  <si>
    <t>Operating leases not yet commenced, term of contract</t>
  </si>
  <si>
    <t>Maximum</t>
  </si>
  <si>
    <t>15 years</t>
  </si>
  <si>
    <t>Leases - Other Information Related to Leases (Details) $ in Thousands</t>
  </si>
  <si>
    <t>Supplemental cash flows information</t>
  </si>
  <si>
    <t>Cash payments included in operating cash flows from lease arrangements</t>
  </si>
  <si>
    <t>Right-of-use assets obtained in exchange for lease obligations</t>
  </si>
  <si>
    <t>Additional lease information</t>
  </si>
  <si>
    <t>Weighted average remaining lease term</t>
  </si>
  <si>
    <t>10 years</t>
  </si>
  <si>
    <t>Weighted average discount rate</t>
  </si>
  <si>
    <t>6.70%</t>
  </si>
  <si>
    <t>Leases - Future Minimum Lease Payments (Details) - USD ($) $ in Thousands</t>
  </si>
  <si>
    <t>2019 (excluding the nine months ended September 30, 2019)</t>
  </si>
  <si>
    <t>2020</t>
  </si>
  <si>
    <t>2021</t>
  </si>
  <si>
    <t>2022</t>
  </si>
  <si>
    <t>2023</t>
  </si>
  <si>
    <t>Thereafter</t>
  </si>
  <si>
    <t>Total future minimum lease payments</t>
  </si>
  <si>
    <t>Less: Imputed interest</t>
  </si>
  <si>
    <t>Leases - Operating Leases Balance Sheet Locations (Details) - USD ($) $ in Thousands</t>
  </si>
  <si>
    <t>Commitments and Contingencies (Details) $ in Millions</t>
  </si>
  <si>
    <t>Jan. 16, 2019plaintiffofficer</t>
  </si>
  <si>
    <t>Dec. 31, 2018USD ($)</t>
  </si>
  <si>
    <t>Letter of credit issued as security for lease agreements | $</t>
  </si>
  <si>
    <t>Number of Company's officers | officer</t>
  </si>
  <si>
    <t>Number of plaintiffs | plaintiff</t>
  </si>
  <si>
    <t>Equity-Based Compensation - Narrative (Details) - USD ($) $ in Millions</t>
  </si>
  <si>
    <t>Stock options</t>
  </si>
  <si>
    <t>Share-based Compensation Arrangement by Share-based Payment Award [Line Items]</t>
  </si>
  <si>
    <t>Intrinsic value of stock options exercised</t>
  </si>
  <si>
    <t>Aggregate intrinsic value of stock options outstanding</t>
  </si>
  <si>
    <t>Aggregate intrinsic value of stock options exercisable</t>
  </si>
  <si>
    <t>Restricted common stock</t>
  </si>
  <si>
    <t>Aggregate Intrinsic value of stock unvested</t>
  </si>
  <si>
    <t>Unrecognized equity based compensation</t>
  </si>
  <si>
    <t>Weighted average remaining vesting term</t>
  </si>
  <si>
    <t>3 months 18 days</t>
  </si>
  <si>
    <t>RSUs</t>
  </si>
  <si>
    <t>1 year 4 months 24 days</t>
  </si>
  <si>
    <t>Intrinsic value of stock vested</t>
  </si>
  <si>
    <t>2014 Plan</t>
  </si>
  <si>
    <t>Number of shares authorized (in shares)</t>
  </si>
  <si>
    <t>Number of shares available for future grant (in shares)</t>
  </si>
  <si>
    <t>Equity-Based Compensation - Summary of Activity Relating to Stock Options (Details) - Stock options - $ / shares</t>
  </si>
  <si>
    <t>Options</t>
  </si>
  <si>
    <t>Outstanding at the beginning of the period (in shares)</t>
  </si>
  <si>
    <t>Options exercised (in shares)</t>
  </si>
  <si>
    <t>Outstanding and exercisable at the end of the period (in shares)</t>
  </si>
  <si>
    <t>Weighted-Average Exercise Price</t>
  </si>
  <si>
    <t>Outstanding at the beginning of the period (in dollars per share)</t>
  </si>
  <si>
    <t>Options exercised (in dollars per share)</t>
  </si>
  <si>
    <t>Outstanding and exercisable at the end of the period (in dollars per share)</t>
  </si>
  <si>
    <t>Weighted-Average Remaining Contractual Term (Years)</t>
  </si>
  <si>
    <t>Outstanding</t>
  </si>
  <si>
    <t>1 year 8 months 12 days</t>
  </si>
  <si>
    <t>2 years 6 months</t>
  </si>
  <si>
    <t>Equity-Based Compensation - Summary of Activity Relating to Restricted Stock (Details)</t>
  </si>
  <si>
    <t>Sep. 30, 2019$ / sharesshares</t>
  </si>
  <si>
    <t>Restricted stock</t>
  </si>
  <si>
    <t>Shares</t>
  </si>
  <si>
    <t>Outstanding at the beginning of the period (in shares) | shares</t>
  </si>
  <si>
    <t>Outstanding at the end of the period (in shares) | shares</t>
  </si>
  <si>
    <t>Weighted- Average Grant Date Fair Value</t>
  </si>
  <si>
    <t>Outstanding at the beginning of the period (in dollars per share) | $ / shares</t>
  </si>
  <si>
    <t>Outstanding at the end of the period (in dollars per share) | $ / shares</t>
  </si>
  <si>
    <t>RSUs granted (in shares) | shares</t>
  </si>
  <si>
    <t>RSUs vested (in shares) | shares</t>
  </si>
  <si>
    <t>RSUs forfeited/canceled (in shares) | shares</t>
  </si>
  <si>
    <t>RSUs granted (in dollars per share) | $ / shares</t>
  </si>
  <si>
    <t>RSUs vested (in dollars per share) | $ / shares</t>
  </si>
  <si>
    <t>RSUs forfeited/canceled (in dollars per share) | $ / shares</t>
  </si>
  <si>
    <t>Unearned Revenue (Details) - USD ($) $ in Millions</t>
  </si>
  <si>
    <t>Disaggregation of Revenue [Line Items]</t>
  </si>
  <si>
    <t>Contract liabilities</t>
  </si>
  <si>
    <t>Revenue recognized that was included in deferred revenue</t>
  </si>
  <si>
    <t>Segment and Geographic Information Narrative (Details)</t>
  </si>
  <si>
    <t>Sep. 30, 2019site</t>
  </si>
  <si>
    <t>U.S.</t>
  </si>
  <si>
    <t>Segment Reporting Information [Line Items]</t>
  </si>
  <si>
    <t>Distinct sites</t>
  </si>
  <si>
    <t>Segment and Geographic Information - Activity Related to Net Revenue and Adjusted EBITDA (Details) - USD ($) $ in Thousands</t>
  </si>
  <si>
    <t>Total net revenue</t>
  </si>
  <si>
    <t>Adjusted EBITDA:</t>
  </si>
  <si>
    <t>Less: reconciling items</t>
  </si>
  <si>
    <t>Equity-based compensation and related taxes</t>
  </si>
  <si>
    <t>Other (income), net</t>
  </si>
  <si>
    <t>International</t>
  </si>
  <si>
    <t>Direct Retail</t>
  </si>
  <si>
    <t>Direct Retail | U.S.</t>
  </si>
  <si>
    <t>Direct Retail | International</t>
  </si>
  <si>
    <t>Other</t>
  </si>
  <si>
    <t>Other | U.S.</t>
  </si>
  <si>
    <t>Segment and Geographic Information - Schedule of Segment Reconciled to Consolidated Amounts (Details) - USD ($) $ in Thousands</t>
  </si>
  <si>
    <t>Assets by segment</t>
  </si>
  <si>
    <t>Total reportable segments assets</t>
  </si>
  <si>
    <t>Plus: reconciling corporate assets</t>
  </si>
  <si>
    <t>Income Taxes (Details) - USD ($)</t>
  </si>
  <si>
    <t>Income tax expense</t>
  </si>
  <si>
    <t>Unrecognized tax benefits</t>
  </si>
  <si>
    <t>Stockholders' Deficit (Details)</t>
  </si>
  <si>
    <t>60 Months Ended</t>
  </si>
  <si>
    <t>Sep. 30, 2019vote$ / sharesshares</t>
  </si>
  <si>
    <t>Dec. 31, 2018$ / sharesshares</t>
  </si>
  <si>
    <t>Stockholders' Equity</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 following the completion of the offering</t>
  </si>
  <si>
    <t>Conversion ratio upon transfer</t>
  </si>
  <si>
    <t>Number of shares converted into Class A common stock (in shares)</t>
  </si>
  <si>
    <t>Class B common stock | Maximum</t>
  </si>
  <si>
    <t>Aggregate number of shares outstanding Class A common stock and Class B common stock that shall convert automatically (less than)</t>
  </si>
  <si>
    <t>10.00%</t>
  </si>
  <si>
    <t>Class B common stock | Minimum</t>
  </si>
  <si>
    <t>Percentage of outstanding shares of Class B common stock that shall convert automatically in the event of the affirmative vote or written consent of holders</t>
  </si>
  <si>
    <t>66.67%</t>
  </si>
  <si>
    <t>Credit Agreement (Details) - USD ($)</t>
  </si>
  <si>
    <t>Feb. 19, 2019</t>
  </si>
  <si>
    <t>Feb. 21, 2019</t>
  </si>
  <si>
    <t>Line of Credit Facility [Line Items]</t>
  </si>
  <si>
    <t>Borrowings under Revolver credit agreement</t>
  </si>
  <si>
    <t>Revolving Credit Facility</t>
  </si>
  <si>
    <t>Maximum borrowing capacity</t>
  </si>
  <si>
    <t>Right to increase</t>
  </si>
  <si>
    <t>Borrower and guarantor obligations under debt agreement, capital stock of first-tier foreign subsidiaries, percent</t>
  </si>
  <si>
    <t>65.00%</t>
  </si>
  <si>
    <t>Revolving Credit Facility | Federal Funds Effective Swap Rate</t>
  </si>
  <si>
    <t>Basis spread</t>
  </si>
  <si>
    <t>0.50%</t>
  </si>
  <si>
    <t>Revolving Credit Facility | Eurodollar</t>
  </si>
  <si>
    <t>1.00%</t>
  </si>
  <si>
    <t>Applicable margin</t>
  </si>
  <si>
    <t>Revolving Credit Facility | Base Rate</t>
  </si>
  <si>
    <t>Revolving Credit Facility | Letter of Credit Sublimit</t>
  </si>
  <si>
    <t>Revolving Credit Facility | Swing Line Sublimit</t>
  </si>
  <si>
    <t>Convertible Debt - Narrative (Details)</t>
  </si>
  <si>
    <t>Aug. 19, 2019USD ($)day$ / shares</t>
  </si>
  <si>
    <t>Aug. 14, 2019$ / shares</t>
  </si>
  <si>
    <t>Nov. 19, 2018USD ($)day$ / shares</t>
  </si>
  <si>
    <t>Nov. 14, 2018$ / shares</t>
  </si>
  <si>
    <t>Sep. 15, 2017USD ($)day$ / shares</t>
  </si>
  <si>
    <t>Sep. 11, 2017institution$ / shares</t>
  </si>
  <si>
    <t>Nov. 30, 2018USD ($)</t>
  </si>
  <si>
    <t>Debt Instrument [Line Items]</t>
  </si>
  <si>
    <t>Number of initial purchasers | institution</t>
  </si>
  <si>
    <t>Proceeds from sale of Notes, net of discounts and offering expenses</t>
  </si>
  <si>
    <t>Convertible Debt | 0.375% 2017 Senior Notes due 2022</t>
  </si>
  <si>
    <t>Debt, aggregate principal</t>
  </si>
  <si>
    <t>Interest rate, stated percentage</t>
  </si>
  <si>
    <t>0.375%</t>
  </si>
  <si>
    <t>Equity component of Notes</t>
  </si>
  <si>
    <t>Debt, fair value</t>
  </si>
  <si>
    <t>If-converted value in excess of principal</t>
  </si>
  <si>
    <t>Initial conversion rate</t>
  </si>
  <si>
    <t>Conversion price (in usd per share) | $ / shares</t>
  </si>
  <si>
    <t>Number of trading days (whether or not consecutive) | day</t>
  </si>
  <si>
    <t>Number of trading days (consecutive) | day</t>
  </si>
  <si>
    <t>Percentage of conversion stock price</t>
  </si>
  <si>
    <t>130.00%</t>
  </si>
  <si>
    <t>During number of business day period</t>
  </si>
  <si>
    <t>5 days</t>
  </si>
  <si>
    <t>Consecutive trading day period (after any)</t>
  </si>
  <si>
    <t>10 days</t>
  </si>
  <si>
    <t>Principal amount of Notes</t>
  </si>
  <si>
    <t>Measurement period, percentage (less than)</t>
  </si>
  <si>
    <t>98.00%</t>
  </si>
  <si>
    <t>Minimum trading days immediately preceding date notice of redemption provided | day</t>
  </si>
  <si>
    <t>Trading days immediately preceding date notice of redemption provided | day</t>
  </si>
  <si>
    <t>Redemption price, percentage of principal amount to be redeemed</t>
  </si>
  <si>
    <t>100.00%</t>
  </si>
  <si>
    <t>Default percentage of aggregate principal amount of notes outstanding (not less than)</t>
  </si>
  <si>
    <t>25.00%</t>
  </si>
  <si>
    <t>Convertible Debt | 0.375% 2017 Senior Notes due 2022 | Class A common stock</t>
  </si>
  <si>
    <t>Cap price, per share (in usd per share) | $ / shares</t>
  </si>
  <si>
    <t>Premium over last reported sale price, percentage</t>
  </si>
  <si>
    <t>Convertible Debt | 0.375% 2017 Senior Notes due 2022 | Over-Allotment Option</t>
  </si>
  <si>
    <t>Over-allotment option included in issuance of notes</t>
  </si>
  <si>
    <t>Effective interest rate</t>
  </si>
  <si>
    <t>6.00%</t>
  </si>
  <si>
    <t>Convertible Debt | 1.125% 2018 Senior Notes Due 2024</t>
  </si>
  <si>
    <t>1.125%</t>
  </si>
  <si>
    <t>8.10%</t>
  </si>
  <si>
    <t>Convertible Debt | 1.125% 2018 Senior Notes Due 2024 | Class A common stock</t>
  </si>
  <si>
    <t>150.00%</t>
  </si>
  <si>
    <t>Convertible Debt | 1.00% 2019 Senior Notes Due 2026</t>
  </si>
  <si>
    <t>6.40%</t>
  </si>
  <si>
    <t>Convertible Debt | 1.00% 2019 Senior Notes Due 2026 | Class A common stock</t>
  </si>
  <si>
    <t>Convertible Debt - Schedule of Outstanding Principal Amount and Carrying Value of Notes (Details) - USD ($)</t>
  </si>
  <si>
    <t>Aug. 19, 2019</t>
  </si>
  <si>
    <t>Nov. 30, 2018</t>
  </si>
  <si>
    <t>Nov. 19, 2018</t>
  </si>
  <si>
    <t>Sep. 15, 2017</t>
  </si>
  <si>
    <t>Net carrying amount</t>
  </si>
  <si>
    <t>Convertible Debt | 2017 Notes</t>
  </si>
  <si>
    <t>Principal</t>
  </si>
  <si>
    <t>Unamortized debt discount</t>
  </si>
  <si>
    <t>Convertible Debt | 2018 Notes</t>
  </si>
  <si>
    <t>Convertible Debt | 2019 Notes</t>
  </si>
  <si>
    <t>Convertible Debt - Schedule of Interest Expense Related to Notes (Details) - Convertible Debt - USD ($) $ in Thousands</t>
  </si>
  <si>
    <t>2017 Notes</t>
  </si>
  <si>
    <t>Contractual interest expense</t>
  </si>
  <si>
    <t>Interest cost related to amortization of the debt discount</t>
  </si>
  <si>
    <t>2018 Notes</t>
  </si>
  <si>
    <t>2019 Notes</t>
  </si>
  <si>
    <t>Net Loss per Share - Narrative (Details) shares in Millions</t>
  </si>
  <si>
    <t>Aug. 19, 2019$ / sharesshares</t>
  </si>
  <si>
    <t>Nov. 19, 2018$ / sharesshares</t>
  </si>
  <si>
    <t>Sep. 15, 2017$ / sharesshares</t>
  </si>
  <si>
    <t>Sep. 11, 2017$ / sharesshares</t>
  </si>
  <si>
    <t>Sep. 30, 2019shares</t>
  </si>
  <si>
    <t>Sep. 30, 2018shares</t>
  </si>
  <si>
    <t>Class of Stock [Line Items]</t>
  </si>
  <si>
    <t>Allocation of undistributed earnings between stock classes, conversion ratio</t>
  </si>
  <si>
    <t>0.375% 2017 Senior Notes due 2022 | Convertible Debt</t>
  </si>
  <si>
    <t>0.375% 2017 Senior Notes due 2022 | Convertible Debt | Class A common stock</t>
  </si>
  <si>
    <t>Conversion of stock, shares issued (in shares)</t>
  </si>
  <si>
    <t>Capped call transaction, shares issued (in shares)</t>
  </si>
  <si>
    <t>1.125% 2018 Senior Notes Due 2024 | Convertible Debt | Class A common stock</t>
  </si>
  <si>
    <t>1.00% 2019 Senior Notes Due 2026 | Convertible Debt | Class A common stock</t>
  </si>
  <si>
    <t>Common Stock Options, Restricted Stock Options And Restricted Stock Units</t>
  </si>
  <si>
    <t>Antidilutive securities excluded from diluted earnings per share calculation (in shares)</t>
  </si>
  <si>
    <t>Net Loss per Share - Calculation of Basic and Diluted Net Loss Per Share (Details) - USD ($) $ / shares in Units, shares in Thousands, $ in Thousands</t>
  </si>
  <si>
    <t>Weighted average common shares used for basic and diluted net loss per share computation (in shares)</t>
  </si>
  <si>
    <t>Net loss per common share:</t>
  </si>
  <si>
    <t>Basic and Diluted (in usd per shar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00_);(#,##0.00000)" numFmtId="170"/>
    <numFmt formatCode="#,##0.000000_);(#,##0.000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65758215</v>
      </c>
    </row>
    <row r="35" spans="1:3">
      <c r="A35" s="4" t="s">
        <v>58</v>
      </c>
    </row>
    <row r="36" spans="1:3">
      <c r="A36" s="3" t="s">
        <v>4</v>
      </c>
    </row>
    <row r="37" spans="1:3">
      <c r="A37" s="4" t="s">
        <v>57</v>
      </c>
      <c r="C37" s="5" t="n">
        <v>27372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95385</v>
      </c>
      <c r="C3" s="6" t="n">
        <v>849461</v>
      </c>
    </row>
    <row r="4" spans="1:3">
      <c r="A4" s="4" t="s">
        <v>63</v>
      </c>
      <c r="B4" s="5" t="n">
        <v>6049</v>
      </c>
      <c r="C4" s="5" t="n">
        <v>114278</v>
      </c>
    </row>
    <row r="5" spans="1:3">
      <c r="A5" s="4" t="s">
        <v>64</v>
      </c>
      <c r="B5" s="5" t="n">
        <v>75677</v>
      </c>
      <c r="C5" s="5" t="n">
        <v>50603</v>
      </c>
    </row>
    <row r="6" spans="1:3">
      <c r="A6" s="4" t="s">
        <v>65</v>
      </c>
      <c r="B6" s="5" t="n">
        <v>68622</v>
      </c>
      <c r="C6" s="5" t="n">
        <v>46164</v>
      </c>
    </row>
    <row r="7" spans="1:3">
      <c r="A7" s="4" t="s">
        <v>66</v>
      </c>
      <c r="B7" s="5" t="n">
        <v>224968</v>
      </c>
      <c r="C7" s="5" t="n">
        <v>195430</v>
      </c>
    </row>
    <row r="8" spans="1:3">
      <c r="A8" s="4" t="s">
        <v>67</v>
      </c>
      <c r="B8" s="5" t="n">
        <v>1670701</v>
      </c>
      <c r="C8" s="5" t="n">
        <v>1255936</v>
      </c>
    </row>
    <row r="9" spans="1:3">
      <c r="A9" s="4" t="s">
        <v>68</v>
      </c>
      <c r="B9" s="5" t="n">
        <v>756716</v>
      </c>
    </row>
    <row r="10" spans="1:3">
      <c r="A10" s="4" t="s">
        <v>69</v>
      </c>
      <c r="B10" s="5" t="n">
        <v>547056</v>
      </c>
      <c r="C10" s="5" t="n">
        <v>606977</v>
      </c>
    </row>
    <row r="11" spans="1:3">
      <c r="A11" s="4" t="s">
        <v>70</v>
      </c>
      <c r="B11" s="5" t="n">
        <v>19211</v>
      </c>
      <c r="C11" s="5" t="n">
        <v>2585</v>
      </c>
    </row>
    <row r="12" spans="1:3">
      <c r="A12" s="4" t="s">
        <v>71</v>
      </c>
      <c r="B12" s="5" t="n">
        <v>0</v>
      </c>
      <c r="C12" s="5" t="n">
        <v>6526</v>
      </c>
    </row>
    <row r="13" spans="1:3">
      <c r="A13" s="4" t="s">
        <v>72</v>
      </c>
      <c r="B13" s="5" t="n">
        <v>13951</v>
      </c>
      <c r="C13" s="5" t="n">
        <v>18826</v>
      </c>
    </row>
    <row r="14" spans="1:3">
      <c r="A14" s="4" t="s">
        <v>73</v>
      </c>
      <c r="B14" s="5" t="n">
        <v>3007635</v>
      </c>
      <c r="C14" s="5" t="n">
        <v>1890850</v>
      </c>
    </row>
    <row r="15" spans="1:3">
      <c r="A15" s="3" t="s">
        <v>74</v>
      </c>
    </row>
    <row r="16" spans="1:3">
      <c r="A16" s="4" t="s">
        <v>75</v>
      </c>
      <c r="B16" s="5" t="n">
        <v>814439</v>
      </c>
      <c r="C16" s="5" t="n">
        <v>650174</v>
      </c>
    </row>
    <row r="17" spans="1:3">
      <c r="A17" s="4" t="s">
        <v>76</v>
      </c>
      <c r="B17" s="5" t="n">
        <v>267351</v>
      </c>
      <c r="C17" s="5" t="n">
        <v>212997</v>
      </c>
    </row>
    <row r="18" spans="1:3">
      <c r="A18" s="4" t="s">
        <v>77</v>
      </c>
      <c r="B18" s="5" t="n">
        <v>151367</v>
      </c>
      <c r="C18" s="5" t="n">
        <v>148057</v>
      </c>
    </row>
    <row r="19" spans="1:3">
      <c r="A19" s="4" t="s">
        <v>78</v>
      </c>
      <c r="B19" s="5" t="n">
        <v>200502</v>
      </c>
      <c r="C19" s="5" t="n">
        <v>127995</v>
      </c>
    </row>
    <row r="20" spans="1:3">
      <c r="A20" s="4" t="s">
        <v>79</v>
      </c>
      <c r="B20" s="5" t="n">
        <v>1433659</v>
      </c>
      <c r="C20" s="5" t="n">
        <v>1139223</v>
      </c>
    </row>
    <row r="21" spans="1:3">
      <c r="A21" s="4" t="s">
        <v>80</v>
      </c>
      <c r="B21" s="5" t="n">
        <v>0</v>
      </c>
      <c r="C21" s="5" t="n">
        <v>183056</v>
      </c>
    </row>
    <row r="22" spans="1:3">
      <c r="A22" s="4" t="s">
        <v>81</v>
      </c>
      <c r="B22" s="5" t="n">
        <v>813861</v>
      </c>
    </row>
    <row r="23" spans="1:3">
      <c r="A23" s="4" t="s">
        <v>82</v>
      </c>
      <c r="B23" s="5" t="n">
        <v>1435927</v>
      </c>
      <c r="C23" s="5" t="n">
        <v>738904</v>
      </c>
    </row>
    <row r="24" spans="1:3">
      <c r="A24" s="4" t="s">
        <v>83</v>
      </c>
      <c r="B24" s="5" t="n">
        <v>6617</v>
      </c>
      <c r="C24" s="5" t="n">
        <v>160388</v>
      </c>
    </row>
    <row r="25" spans="1:3">
      <c r="A25" s="4" t="s">
        <v>84</v>
      </c>
      <c r="B25" s="5" t="n">
        <v>3690064</v>
      </c>
      <c r="C25" s="5" t="n">
        <v>2221571</v>
      </c>
    </row>
    <row r="26" spans="1:3">
      <c r="A26" s="4" t="s">
        <v>85</v>
      </c>
      <c r="B26" s="4" t="s">
        <v>86</v>
      </c>
      <c r="C26" s="4" t="s">
        <v>86</v>
      </c>
    </row>
    <row r="27" spans="1:3">
      <c r="A27" s="4" t="s">
        <v>87</v>
      </c>
      <c r="B27" s="5" t="n">
        <v>0</v>
      </c>
      <c r="C27" s="5" t="n">
        <v>0</v>
      </c>
    </row>
    <row r="28" spans="1:3">
      <c r="A28" s="3" t="s">
        <v>88</v>
      </c>
    </row>
    <row r="29" spans="1:3">
      <c r="A29" s="4" t="s">
        <v>89</v>
      </c>
      <c r="B29" s="5" t="n">
        <v>1054135</v>
      </c>
      <c r="C29" s="5" t="n">
        <v>753657</v>
      </c>
    </row>
    <row r="30" spans="1:3">
      <c r="A30" s="4" t="s">
        <v>90</v>
      </c>
      <c r="B30" s="5" t="n">
        <v>-1735201</v>
      </c>
      <c r="C30" s="5" t="n">
        <v>-1082689</v>
      </c>
    </row>
    <row r="31" spans="1:3">
      <c r="A31" s="4" t="s">
        <v>91</v>
      </c>
      <c r="B31" s="5" t="n">
        <v>-1456</v>
      </c>
      <c r="C31" s="5" t="n">
        <v>-1780</v>
      </c>
    </row>
    <row r="32" spans="1:3">
      <c r="A32" s="4" t="s">
        <v>92</v>
      </c>
      <c r="B32" s="5" t="n">
        <v>-682429</v>
      </c>
      <c r="C32" s="5" t="n">
        <v>-330721</v>
      </c>
    </row>
    <row r="33" spans="1:3">
      <c r="A33" s="4" t="s">
        <v>93</v>
      </c>
      <c r="B33" s="5" t="n">
        <v>3007635</v>
      </c>
      <c r="C33" s="5" t="n">
        <v>1890850</v>
      </c>
    </row>
    <row r="34" spans="1:3">
      <c r="A34" s="4" t="s">
        <v>94</v>
      </c>
    </row>
    <row r="35" spans="1:3">
      <c r="A35" s="3" t="s">
        <v>88</v>
      </c>
    </row>
    <row r="36" spans="1:3">
      <c r="A36" s="4" t="s">
        <v>95</v>
      </c>
      <c r="B36" s="5" t="n">
        <v>66</v>
      </c>
      <c r="C36" s="5" t="n">
        <v>63</v>
      </c>
    </row>
    <row r="37" spans="1:3">
      <c r="A37" s="4" t="s">
        <v>96</v>
      </c>
    </row>
    <row r="38" spans="1:3">
      <c r="A38" s="3" t="s">
        <v>88</v>
      </c>
    </row>
    <row r="39" spans="1:3">
      <c r="A39" s="4" t="s">
        <v>95</v>
      </c>
      <c r="B39" s="6" t="n">
        <v>27</v>
      </c>
      <c r="C39"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98</v>
      </c>
    </row>
    <row r="4" spans="1:2">
      <c r="A4" s="4" t="s">
        <v>20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4" t="s">
        <v>98</v>
      </c>
      <c r="B2" s="6" t="n">
        <v>17849</v>
      </c>
      <c r="C2" s="6" t="n">
        <v>9312</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94</v>
      </c>
    </row>
    <row r="7" spans="1:3">
      <c r="A7" s="4" t="s">
        <v>102</v>
      </c>
      <c r="B7" s="7" t="n">
        <v>0.001</v>
      </c>
      <c r="C7" s="7" t="n">
        <v>0.001</v>
      </c>
    </row>
    <row r="8" spans="1:3">
      <c r="A8" s="4" t="s">
        <v>103</v>
      </c>
      <c r="B8" s="5" t="n">
        <v>500000000</v>
      </c>
      <c r="C8" s="5" t="n">
        <v>500000000</v>
      </c>
    </row>
    <row r="9" spans="1:3">
      <c r="A9" s="4" t="s">
        <v>104</v>
      </c>
      <c r="B9" s="5" t="n">
        <v>65502165</v>
      </c>
      <c r="C9" s="5" t="n">
        <v>62329701</v>
      </c>
    </row>
    <row r="10" spans="1:3">
      <c r="A10" s="4" t="s">
        <v>105</v>
      </c>
      <c r="B10" s="5" t="n">
        <v>65502165</v>
      </c>
      <c r="C10" s="5" t="n">
        <v>62329701</v>
      </c>
    </row>
    <row r="11" spans="1:3">
      <c r="A11" s="4" t="s">
        <v>96</v>
      </c>
    </row>
    <row r="12" spans="1:3">
      <c r="A12" s="4" t="s">
        <v>102</v>
      </c>
      <c r="B12" s="7" t="n">
        <v>0.001</v>
      </c>
      <c r="C12" s="7" t="n">
        <v>0.001</v>
      </c>
    </row>
    <row r="13" spans="1:3">
      <c r="A13" s="4" t="s">
        <v>103</v>
      </c>
      <c r="B13" s="5" t="n">
        <v>164000000</v>
      </c>
      <c r="C13" s="5" t="n">
        <v>164000000</v>
      </c>
    </row>
    <row r="14" spans="1:3">
      <c r="A14" s="4" t="s">
        <v>104</v>
      </c>
      <c r="B14" s="5" t="n">
        <v>27372273</v>
      </c>
      <c r="C14" s="5" t="n">
        <v>28417882</v>
      </c>
    </row>
    <row r="15" spans="1:3">
      <c r="A15" s="4" t="s">
        <v>105</v>
      </c>
      <c r="B15" s="5" t="n">
        <v>27372273</v>
      </c>
      <c r="C15" s="5" t="n">
        <v>28417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79</v>
      </c>
      <c r="B1" s="2" t="s">
        <v>1</v>
      </c>
    </row>
    <row r="2" spans="1:2">
      <c r="B2" s="2" t="s">
        <v>280</v>
      </c>
    </row>
    <row r="3" spans="1:2">
      <c r="A3" s="3" t="s">
        <v>195</v>
      </c>
    </row>
    <row r="4" spans="1:2">
      <c r="A4" s="4" t="s">
        <v>281</v>
      </c>
      <c r="B4" s="5" t="n">
        <v>14000000</v>
      </c>
    </row>
    <row r="5" spans="1:2">
      <c r="A5" s="4" t="s">
        <v>282</v>
      </c>
      <c r="B5" s="5"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84</v>
      </c>
      <c r="D1" s="2" t="s">
        <v>60</v>
      </c>
    </row>
    <row r="2" spans="1:4">
      <c r="A2" s="3" t="s">
        <v>285</v>
      </c>
    </row>
    <row r="3" spans="1:4">
      <c r="A3" s="4" t="s">
        <v>69</v>
      </c>
      <c r="B3" s="6" t="n">
        <v>547056</v>
      </c>
      <c r="C3" s="6" t="n">
        <v>379268</v>
      </c>
      <c r="D3" s="6" t="n">
        <v>606977</v>
      </c>
    </row>
    <row r="4" spans="1:4">
      <c r="A4" s="4" t="s">
        <v>68</v>
      </c>
      <c r="B4" s="5" t="n">
        <v>756716</v>
      </c>
      <c r="C4" s="5" t="n">
        <v>524082</v>
      </c>
    </row>
    <row r="5" spans="1:4">
      <c r="A5" s="4" t="s">
        <v>72</v>
      </c>
      <c r="B5" s="5" t="n">
        <v>13951</v>
      </c>
      <c r="C5" s="5" t="n">
        <v>12012</v>
      </c>
      <c r="D5" s="5" t="n">
        <v>18826</v>
      </c>
    </row>
    <row r="6" spans="1:4">
      <c r="A6" s="4" t="s">
        <v>83</v>
      </c>
      <c r="C6" s="5" t="n">
        <v>4392</v>
      </c>
      <c r="D6" s="5" t="n">
        <v>160388</v>
      </c>
    </row>
    <row r="7" spans="1:4">
      <c r="A7" s="4" t="s">
        <v>78</v>
      </c>
      <c r="B7" s="5" t="n">
        <v>200502</v>
      </c>
      <c r="C7" s="5" t="n">
        <v>118371</v>
      </c>
      <c r="D7" s="5" t="n">
        <v>127995</v>
      </c>
    </row>
    <row r="8" spans="1:4">
      <c r="A8" s="4" t="s">
        <v>80</v>
      </c>
      <c r="B8" s="5" t="n">
        <v>0</v>
      </c>
      <c r="C8" s="5" t="n">
        <v>0</v>
      </c>
      <c r="D8" s="5" t="n">
        <v>183056</v>
      </c>
    </row>
    <row r="9" spans="1:4">
      <c r="A9" s="4" t="s">
        <v>81</v>
      </c>
      <c r="B9" s="5" t="n">
        <v>899867</v>
      </c>
      <c r="C9" s="5" t="n">
        <v>636385</v>
      </c>
    </row>
    <row r="10" spans="1:4">
      <c r="A10" s="4" t="s">
        <v>90</v>
      </c>
      <c r="B10" s="6" t="n">
        <v>-1735201</v>
      </c>
      <c r="C10" s="5" t="n">
        <v>-1080839</v>
      </c>
      <c r="D10" s="6" t="n">
        <v>-1082689</v>
      </c>
    </row>
    <row r="11" spans="1:4">
      <c r="A11" s="4" t="s">
        <v>286</v>
      </c>
    </row>
    <row r="12" spans="1:4">
      <c r="A12" s="3" t="s">
        <v>285</v>
      </c>
    </row>
    <row r="13" spans="1:4">
      <c r="A13" s="4" t="s">
        <v>69</v>
      </c>
      <c r="C13" s="5" t="n">
        <v>-227709</v>
      </c>
    </row>
    <row r="14" spans="1:4">
      <c r="A14" s="4" t="s">
        <v>68</v>
      </c>
      <c r="C14" s="5" t="n">
        <v>524082</v>
      </c>
    </row>
    <row r="15" spans="1:4">
      <c r="A15" s="4" t="s">
        <v>72</v>
      </c>
      <c r="C15" s="5" t="n">
        <v>-6814</v>
      </c>
    </row>
    <row r="16" spans="1:4">
      <c r="A16" s="4" t="s">
        <v>83</v>
      </c>
      <c r="C16" s="5" t="n">
        <v>-155996</v>
      </c>
    </row>
    <row r="17" spans="1:4">
      <c r="A17" s="4" t="s">
        <v>78</v>
      </c>
      <c r="C17" s="5" t="n">
        <v>-9624</v>
      </c>
    </row>
    <row r="18" spans="1:4">
      <c r="A18" s="4" t="s">
        <v>80</v>
      </c>
      <c r="C18" s="5" t="n">
        <v>-183056</v>
      </c>
    </row>
    <row r="19" spans="1:4">
      <c r="A19" s="4" t="s">
        <v>81</v>
      </c>
      <c r="C19" s="5" t="n">
        <v>636385</v>
      </c>
    </row>
    <row r="20" spans="1:4">
      <c r="A20" s="4" t="s">
        <v>90</v>
      </c>
      <c r="C20" s="6" t="n">
        <v>1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107</v>
      </c>
      <c r="D1" s="2" t="s">
        <v>1</v>
      </c>
    </row>
    <row r="2" spans="1:6">
      <c r="B2" s="2" t="s">
        <v>2</v>
      </c>
      <c r="C2" s="2" t="s">
        <v>108</v>
      </c>
      <c r="D2" s="2" t="s">
        <v>2</v>
      </c>
      <c r="E2" s="2" t="s">
        <v>108</v>
      </c>
      <c r="F2" s="2" t="s">
        <v>60</v>
      </c>
    </row>
    <row r="3" spans="1:6">
      <c r="A3" s="3" t="s">
        <v>201</v>
      </c>
    </row>
    <row r="4" spans="1:6">
      <c r="A4" s="4" t="s">
        <v>288</v>
      </c>
      <c r="B4" s="6" t="n">
        <v>6049000</v>
      </c>
      <c r="D4" s="6" t="n">
        <v>6049000</v>
      </c>
      <c r="F4" s="6" t="n">
        <v>120804000</v>
      </c>
    </row>
    <row r="5" spans="1:6">
      <c r="A5" s="4" t="s">
        <v>289</v>
      </c>
      <c r="B5" s="5" t="n">
        <v>0</v>
      </c>
      <c r="C5" s="6" t="n">
        <v>0</v>
      </c>
      <c r="D5" s="5" t="n">
        <v>0</v>
      </c>
      <c r="E5" s="6" t="n">
        <v>0</v>
      </c>
    </row>
    <row r="6" spans="1:6">
      <c r="A6" s="3" t="s">
        <v>290</v>
      </c>
    </row>
    <row r="7" spans="1:6">
      <c r="A7" s="4" t="s">
        <v>291</v>
      </c>
      <c r="B7" s="6" t="n">
        <v>0</v>
      </c>
      <c r="C7" s="6" t="n">
        <v>0</v>
      </c>
      <c r="D7" s="6" t="n">
        <v>0</v>
      </c>
      <c r="E7" s="6" t="n">
        <v>0</v>
      </c>
    </row>
    <row r="8" spans="1:6">
      <c r="A8" s="4" t="s">
        <v>292</v>
      </c>
    </row>
    <row r="9" spans="1:6">
      <c r="A9" s="3" t="s">
        <v>201</v>
      </c>
    </row>
    <row r="10" spans="1:6">
      <c r="A10" s="4" t="s">
        <v>288</v>
      </c>
      <c r="F10" s="6" t="n">
        <v>6526000</v>
      </c>
    </row>
    <row r="11" spans="1:6">
      <c r="A11" s="4" t="s">
        <v>293</v>
      </c>
    </row>
    <row r="12" spans="1:6">
      <c r="A12" s="3" t="s">
        <v>290</v>
      </c>
    </row>
    <row r="13" spans="1:6">
      <c r="A13" s="4" t="s">
        <v>294</v>
      </c>
      <c r="D13" s="4" t="s">
        <v>295</v>
      </c>
    </row>
    <row r="14" spans="1:6">
      <c r="A14" s="4" t="s">
        <v>296</v>
      </c>
    </row>
    <row r="15" spans="1:6">
      <c r="A15" s="3" t="s">
        <v>290</v>
      </c>
    </row>
    <row r="16" spans="1:6">
      <c r="A16" s="4" t="s">
        <v>294</v>
      </c>
      <c r="D16" s="4" t="s">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6" t="n">
        <v>6055</v>
      </c>
      <c r="C3" s="6" t="n">
        <v>121005</v>
      </c>
    </row>
    <row r="4" spans="1:3">
      <c r="A4" s="4" t="s">
        <v>301</v>
      </c>
      <c r="B4" s="5" t="n">
        <v>-6</v>
      </c>
      <c r="C4" s="5" t="n">
        <v>-201</v>
      </c>
    </row>
    <row r="5" spans="1:3">
      <c r="A5" s="4" t="s">
        <v>302</v>
      </c>
      <c r="B5" s="5" t="n">
        <v>6049</v>
      </c>
      <c r="C5" s="5" t="n">
        <v>120804</v>
      </c>
    </row>
    <row r="6" spans="1:3">
      <c r="A6" s="4" t="s">
        <v>303</v>
      </c>
    </row>
    <row r="7" spans="1:3">
      <c r="A7" s="3" t="s">
        <v>299</v>
      </c>
    </row>
    <row r="8" spans="1:3">
      <c r="A8" s="4" t="s">
        <v>300</v>
      </c>
      <c r="B8" s="5" t="n">
        <v>6055</v>
      </c>
      <c r="C8" s="5" t="n">
        <v>114402</v>
      </c>
    </row>
    <row r="9" spans="1:3">
      <c r="A9" s="4" t="s">
        <v>301</v>
      </c>
      <c r="B9" s="5" t="n">
        <v>-6</v>
      </c>
      <c r="C9" s="5" t="n">
        <v>-124</v>
      </c>
    </row>
    <row r="10" spans="1:3">
      <c r="A10" s="4" t="s">
        <v>302</v>
      </c>
      <c r="B10" s="6" t="n">
        <v>6049</v>
      </c>
      <c r="C10" s="5" t="n">
        <v>114278</v>
      </c>
    </row>
    <row r="11" spans="1:3">
      <c r="A11" s="4" t="s">
        <v>303</v>
      </c>
    </row>
    <row r="12" spans="1:3">
      <c r="A12" s="3" t="s">
        <v>299</v>
      </c>
    </row>
    <row r="13" spans="1:3">
      <c r="A13" s="4" t="s">
        <v>300</v>
      </c>
      <c r="C13" s="5" t="n">
        <v>6603</v>
      </c>
    </row>
    <row r="14" spans="1:3">
      <c r="A14" s="4" t="s">
        <v>301</v>
      </c>
      <c r="C14" s="5" t="n">
        <v>-77</v>
      </c>
    </row>
    <row r="15" spans="1:3">
      <c r="A15" s="4" t="s">
        <v>302</v>
      </c>
      <c r="C15" s="6" t="n">
        <v>6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305</v>
      </c>
    </row>
    <row r="3" spans="1:3">
      <c r="A3" s="4" t="s">
        <v>133</v>
      </c>
      <c r="B3" s="6" t="n">
        <v>1225970</v>
      </c>
      <c r="C3" s="6" t="n">
        <v>840890</v>
      </c>
    </row>
    <row r="4" spans="1:3">
      <c r="A4" s="4" t="s">
        <v>306</v>
      </c>
    </row>
    <row r="5" spans="1:3">
      <c r="A5" s="3" t="s">
        <v>305</v>
      </c>
    </row>
    <row r="6" spans="1:3">
      <c r="A6" s="4" t="s">
        <v>133</v>
      </c>
      <c r="B6" s="5" t="n">
        <v>1219921</v>
      </c>
      <c r="C6" s="5" t="n">
        <v>720086</v>
      </c>
    </row>
    <row r="7" spans="1:3">
      <c r="A7" s="4" t="s">
        <v>307</v>
      </c>
    </row>
    <row r="8" spans="1:3">
      <c r="A8" s="3" t="s">
        <v>305</v>
      </c>
    </row>
    <row r="9" spans="1:3">
      <c r="A9" s="4" t="s">
        <v>133</v>
      </c>
      <c r="B9" s="5" t="n">
        <v>6049</v>
      </c>
      <c r="C9" s="5" t="n">
        <v>120804</v>
      </c>
    </row>
    <row r="10" spans="1:3">
      <c r="A10" s="4" t="s">
        <v>308</v>
      </c>
    </row>
    <row r="11" spans="1:3">
      <c r="A11" s="3" t="s">
        <v>305</v>
      </c>
    </row>
    <row r="12" spans="1:3">
      <c r="A12" s="4" t="s">
        <v>133</v>
      </c>
      <c r="B12" s="5" t="n">
        <v>0</v>
      </c>
      <c r="C12" s="5" t="n">
        <v>0</v>
      </c>
    </row>
    <row r="13" spans="1:3">
      <c r="A13" s="4" t="s">
        <v>303</v>
      </c>
    </row>
    <row r="14" spans="1:3">
      <c r="A14" s="3" t="s">
        <v>305</v>
      </c>
    </row>
    <row r="15" spans="1:3">
      <c r="A15" s="4" t="s">
        <v>63</v>
      </c>
      <c r="B15" s="5" t="n">
        <v>6049</v>
      </c>
      <c r="C15" s="5" t="n">
        <v>114278</v>
      </c>
    </row>
    <row r="16" spans="1:3">
      <c r="A16" s="4" t="s">
        <v>309</v>
      </c>
      <c r="C16" s="5" t="n">
        <v>6526</v>
      </c>
    </row>
    <row r="17" spans="1:3">
      <c r="A17" s="4" t="s">
        <v>310</v>
      </c>
    </row>
    <row r="18" spans="1:3">
      <c r="A18" s="3" t="s">
        <v>305</v>
      </c>
    </row>
    <row r="19" spans="1:3">
      <c r="A19" s="4" t="s">
        <v>63</v>
      </c>
      <c r="B19" s="5" t="n">
        <v>0</v>
      </c>
      <c r="C19" s="5" t="n">
        <v>0</v>
      </c>
    </row>
    <row r="20" spans="1:3">
      <c r="A20" s="4" t="s">
        <v>309</v>
      </c>
      <c r="C20" s="5" t="n">
        <v>0</v>
      </c>
    </row>
    <row r="21" spans="1:3">
      <c r="A21" s="4" t="s">
        <v>311</v>
      </c>
    </row>
    <row r="22" spans="1:3">
      <c r="A22" s="3" t="s">
        <v>305</v>
      </c>
    </row>
    <row r="23" spans="1:3">
      <c r="A23" s="4" t="s">
        <v>63</v>
      </c>
      <c r="B23" s="5" t="n">
        <v>6049</v>
      </c>
      <c r="C23" s="5" t="n">
        <v>114278</v>
      </c>
    </row>
    <row r="24" spans="1:3">
      <c r="A24" s="4" t="s">
        <v>309</v>
      </c>
      <c r="C24" s="5" t="n">
        <v>6526</v>
      </c>
    </row>
    <row r="25" spans="1:3">
      <c r="A25" s="4" t="s">
        <v>312</v>
      </c>
    </row>
    <row r="26" spans="1:3">
      <c r="A26" s="3" t="s">
        <v>305</v>
      </c>
    </row>
    <row r="27" spans="1:3">
      <c r="A27" s="4" t="s">
        <v>63</v>
      </c>
      <c r="B27" s="5" t="n">
        <v>0</v>
      </c>
      <c r="C27" s="5" t="n">
        <v>0</v>
      </c>
    </row>
    <row r="28" spans="1:3">
      <c r="A28" s="4" t="s">
        <v>309</v>
      </c>
      <c r="C28" s="5" t="n">
        <v>0</v>
      </c>
    </row>
    <row r="29" spans="1:3">
      <c r="A29" s="4" t="s">
        <v>313</v>
      </c>
    </row>
    <row r="30" spans="1:3">
      <c r="A30" s="3" t="s">
        <v>305</v>
      </c>
    </row>
    <row r="31" spans="1:3">
      <c r="A31" s="4" t="s">
        <v>314</v>
      </c>
      <c r="B31" s="5" t="n">
        <v>5076</v>
      </c>
      <c r="C31" s="5" t="n">
        <v>5000</v>
      </c>
    </row>
    <row r="32" spans="1:3">
      <c r="A32" s="4" t="s">
        <v>315</v>
      </c>
    </row>
    <row r="33" spans="1:3">
      <c r="A33" s="3" t="s">
        <v>305</v>
      </c>
    </row>
    <row r="34" spans="1:3">
      <c r="A34" s="4" t="s">
        <v>314</v>
      </c>
      <c r="B34" s="5" t="n">
        <v>5076</v>
      </c>
      <c r="C34" s="5" t="n">
        <v>5000</v>
      </c>
    </row>
    <row r="35" spans="1:3">
      <c r="A35" s="4" t="s">
        <v>316</v>
      </c>
    </row>
    <row r="36" spans="1:3">
      <c r="A36" s="3" t="s">
        <v>305</v>
      </c>
    </row>
    <row r="37" spans="1:3">
      <c r="A37" s="4" t="s">
        <v>314</v>
      </c>
      <c r="B37" s="5" t="n">
        <v>0</v>
      </c>
      <c r="C37" s="5" t="n">
        <v>0</v>
      </c>
    </row>
    <row r="38" spans="1:3">
      <c r="A38" s="4" t="s">
        <v>317</v>
      </c>
    </row>
    <row r="39" spans="1:3">
      <c r="A39" s="3" t="s">
        <v>305</v>
      </c>
    </row>
    <row r="40" spans="1:3">
      <c r="A40" s="4" t="s">
        <v>314</v>
      </c>
      <c r="B40" s="5" t="n">
        <v>0</v>
      </c>
      <c r="C40" s="5" t="n">
        <v>0</v>
      </c>
    </row>
    <row r="41" spans="1:3">
      <c r="A41" s="4" t="s">
        <v>318</v>
      </c>
    </row>
    <row r="42" spans="1:3">
      <c r="A42" s="3" t="s">
        <v>305</v>
      </c>
    </row>
    <row r="43" spans="1:3">
      <c r="A43" s="4" t="s">
        <v>319</v>
      </c>
      <c r="B43" s="5" t="n">
        <v>1214845</v>
      </c>
      <c r="C43" s="5" t="n">
        <v>715086</v>
      </c>
    </row>
    <row r="44" spans="1:3">
      <c r="A44" s="4" t="s">
        <v>320</v>
      </c>
    </row>
    <row r="45" spans="1:3">
      <c r="A45" s="3" t="s">
        <v>305</v>
      </c>
    </row>
    <row r="46" spans="1:3">
      <c r="A46" s="4" t="s">
        <v>319</v>
      </c>
      <c r="B46" s="5" t="n">
        <v>1214845</v>
      </c>
      <c r="C46" s="5" t="n">
        <v>715086</v>
      </c>
    </row>
    <row r="47" spans="1:3">
      <c r="A47" s="4" t="s">
        <v>321</v>
      </c>
    </row>
    <row r="48" spans="1:3">
      <c r="A48" s="3" t="s">
        <v>305</v>
      </c>
    </row>
    <row r="49" spans="1:3">
      <c r="A49" s="4" t="s">
        <v>319</v>
      </c>
      <c r="B49" s="5" t="n">
        <v>0</v>
      </c>
      <c r="C49" s="5" t="n">
        <v>0</v>
      </c>
    </row>
    <row r="50" spans="1:3">
      <c r="A50" s="4" t="s">
        <v>322</v>
      </c>
    </row>
    <row r="51" spans="1:3">
      <c r="A51" s="3" t="s">
        <v>305</v>
      </c>
    </row>
    <row r="52" spans="1:3">
      <c r="A52" s="4" t="s">
        <v>319</v>
      </c>
      <c r="B52" s="6" t="n">
        <v>0</v>
      </c>
      <c r="C5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23</v>
      </c>
      <c r="B1" s="2" t="s">
        <v>107</v>
      </c>
      <c r="D1" s="2" t="s">
        <v>1</v>
      </c>
    </row>
    <row r="2" spans="1:6">
      <c r="B2" s="2" t="s">
        <v>2</v>
      </c>
      <c r="C2" s="2" t="s">
        <v>108</v>
      </c>
      <c r="D2" s="2" t="s">
        <v>2</v>
      </c>
      <c r="E2" s="2" t="s">
        <v>108</v>
      </c>
      <c r="F2" s="2" t="s">
        <v>60</v>
      </c>
    </row>
    <row r="3" spans="1:6">
      <c r="A3" s="3" t="s">
        <v>204</v>
      </c>
    </row>
    <row r="4" spans="1:6">
      <c r="A4" s="4" t="s">
        <v>324</v>
      </c>
      <c r="B4" s="9" t="n">
        <v>18.8</v>
      </c>
      <c r="D4" s="9" t="n">
        <v>18.8</v>
      </c>
      <c r="F4" s="9" t="n">
        <v>0.5</v>
      </c>
    </row>
    <row r="5" spans="1:6">
      <c r="A5" s="4" t="s">
        <v>325</v>
      </c>
      <c r="B5" s="10" t="n">
        <v>0.1</v>
      </c>
      <c r="C5" s="9" t="n">
        <v>0.2</v>
      </c>
      <c r="D5" s="10" t="n">
        <v>0.4</v>
      </c>
      <c r="E5" s="9" t="n">
        <v>0.8</v>
      </c>
    </row>
    <row r="6" spans="1:6">
      <c r="A6" s="4" t="s">
        <v>326</v>
      </c>
      <c r="B6" s="9" t="n">
        <v>0.4</v>
      </c>
      <c r="D6" s="9" t="n">
        <v>0.4</v>
      </c>
      <c r="F6" s="9"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27</v>
      </c>
      <c r="B1" s="2" t="s">
        <v>107</v>
      </c>
      <c r="D1" s="2" t="s">
        <v>1</v>
      </c>
    </row>
    <row r="2" spans="1:7">
      <c r="B2" s="2" t="s">
        <v>2</v>
      </c>
      <c r="C2" s="2" t="s">
        <v>108</v>
      </c>
      <c r="D2" s="2" t="s">
        <v>2</v>
      </c>
      <c r="E2" s="2" t="s">
        <v>108</v>
      </c>
      <c r="F2" s="2" t="s">
        <v>284</v>
      </c>
      <c r="G2" s="2" t="s">
        <v>60</v>
      </c>
    </row>
    <row r="3" spans="1:7">
      <c r="A3" s="3" t="s">
        <v>69</v>
      </c>
    </row>
    <row r="4" spans="1:7">
      <c r="A4" s="4" t="s">
        <v>328</v>
      </c>
      <c r="B4" s="6" t="n">
        <v>949096</v>
      </c>
      <c r="D4" s="6" t="n">
        <v>949096</v>
      </c>
      <c r="G4" s="6" t="n">
        <v>897141</v>
      </c>
    </row>
    <row r="5" spans="1:7">
      <c r="A5" s="4" t="s">
        <v>329</v>
      </c>
      <c r="B5" s="5" t="n">
        <v>-402040</v>
      </c>
      <c r="D5" s="5" t="n">
        <v>-402040</v>
      </c>
      <c r="G5" s="5" t="n">
        <v>-290164</v>
      </c>
    </row>
    <row r="6" spans="1:7">
      <c r="A6" s="4" t="s">
        <v>69</v>
      </c>
      <c r="B6" s="5" t="n">
        <v>547056</v>
      </c>
      <c r="D6" s="5" t="n">
        <v>547056</v>
      </c>
      <c r="F6" s="6" t="n">
        <v>379268</v>
      </c>
      <c r="G6" s="5" t="n">
        <v>606977</v>
      </c>
    </row>
    <row r="7" spans="1:7">
      <c r="A7" s="4" t="s">
        <v>163</v>
      </c>
      <c r="B7" s="5" t="n">
        <v>50100</v>
      </c>
      <c r="C7" s="6" t="n">
        <v>32400</v>
      </c>
      <c r="D7" s="5" t="n">
        <v>133800</v>
      </c>
      <c r="E7" s="6" t="n">
        <v>86600</v>
      </c>
    </row>
    <row r="8" spans="1:7">
      <c r="A8" s="4" t="s">
        <v>330</v>
      </c>
    </row>
    <row r="9" spans="1:7">
      <c r="A9" s="3" t="s">
        <v>69</v>
      </c>
    </row>
    <row r="10" spans="1:7">
      <c r="A10" s="4" t="s">
        <v>328</v>
      </c>
      <c r="B10" s="5" t="n">
        <v>459896</v>
      </c>
      <c r="D10" s="5" t="n">
        <v>459896</v>
      </c>
      <c r="G10" s="5" t="n">
        <v>339761</v>
      </c>
    </row>
    <row r="11" spans="1:7">
      <c r="A11" s="4" t="s">
        <v>176</v>
      </c>
    </row>
    <row r="12" spans="1:7">
      <c r="A12" s="3" t="s">
        <v>69</v>
      </c>
    </row>
    <row r="13" spans="1:7">
      <c r="A13" s="4" t="s">
        <v>328</v>
      </c>
      <c r="B13" s="5" t="n">
        <v>263555</v>
      </c>
      <c r="D13" s="5" t="n">
        <v>263555</v>
      </c>
      <c r="G13" s="5" t="n">
        <v>172653</v>
      </c>
    </row>
    <row r="14" spans="1:7">
      <c r="A14" s="4" t="s">
        <v>331</v>
      </c>
    </row>
    <row r="15" spans="1:7">
      <c r="A15" s="3" t="s">
        <v>69</v>
      </c>
    </row>
    <row r="16" spans="1:7">
      <c r="A16" s="4" t="s">
        <v>328</v>
      </c>
      <c r="B16" s="5" t="n">
        <v>189622</v>
      </c>
      <c r="D16" s="5" t="n">
        <v>189622</v>
      </c>
      <c r="G16" s="5" t="n">
        <v>109929</v>
      </c>
    </row>
    <row r="17" spans="1:7">
      <c r="A17" s="4" t="s">
        <v>332</v>
      </c>
    </row>
    <row r="18" spans="1:7">
      <c r="A18" s="3" t="s">
        <v>69</v>
      </c>
    </row>
    <row r="19" spans="1:7">
      <c r="A19" s="4" t="s">
        <v>328</v>
      </c>
      <c r="B19" s="5" t="n">
        <v>36023</v>
      </c>
      <c r="D19" s="5" t="n">
        <v>36023</v>
      </c>
      <c r="G19" s="5" t="n">
        <v>90104</v>
      </c>
    </row>
    <row r="20" spans="1:7">
      <c r="A20" s="4" t="s">
        <v>333</v>
      </c>
    </row>
    <row r="21" spans="1:7">
      <c r="A21" s="3" t="s">
        <v>69</v>
      </c>
    </row>
    <row r="22" spans="1:7">
      <c r="A22" s="4" t="s">
        <v>328</v>
      </c>
      <c r="B22" s="6" t="n">
        <v>0</v>
      </c>
      <c r="D22" s="6" t="n">
        <v>0</v>
      </c>
      <c r="G22" s="6" t="n">
        <v>1846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305487</v>
      </c>
      <c r="C4" s="6" t="n">
        <v>1705645</v>
      </c>
      <c r="D4" s="6" t="n">
        <v>6593567</v>
      </c>
      <c r="E4" s="6" t="n">
        <v>4765170</v>
      </c>
    </row>
    <row r="5" spans="1:5">
      <c r="A5" s="4" t="s">
        <v>111</v>
      </c>
      <c r="B5" s="5" t="n">
        <v>1765566</v>
      </c>
      <c r="C5" s="5" t="n">
        <v>1312875</v>
      </c>
      <c r="D5" s="5" t="n">
        <v>5023590</v>
      </c>
      <c r="E5" s="5" t="n">
        <v>3663569</v>
      </c>
    </row>
    <row r="6" spans="1:5">
      <c r="A6" s="4" t="s">
        <v>112</v>
      </c>
      <c r="B6" s="5" t="n">
        <v>539921</v>
      </c>
      <c r="C6" s="5" t="n">
        <v>392770</v>
      </c>
      <c r="D6" s="5" t="n">
        <v>1569977</v>
      </c>
      <c r="E6" s="5" t="n">
        <v>1101601</v>
      </c>
    </row>
    <row r="7" spans="1:5">
      <c r="A7" s="3" t="s">
        <v>113</v>
      </c>
    </row>
    <row r="8" spans="1:5">
      <c r="A8" s="4" t="s">
        <v>114</v>
      </c>
      <c r="B8" s="5" t="n">
        <v>91255</v>
      </c>
      <c r="C8" s="5" t="n">
        <v>66664</v>
      </c>
      <c r="D8" s="5" t="n">
        <v>256230</v>
      </c>
      <c r="E8" s="5" t="n">
        <v>182340</v>
      </c>
    </row>
    <row r="9" spans="1:5">
      <c r="A9" s="4" t="s">
        <v>115</v>
      </c>
      <c r="B9" s="5" t="n">
        <v>281846</v>
      </c>
      <c r="C9" s="5" t="n">
        <v>202587</v>
      </c>
      <c r="D9" s="5" t="n">
        <v>784981</v>
      </c>
      <c r="E9" s="5" t="n">
        <v>541815</v>
      </c>
    </row>
    <row r="10" spans="1:5">
      <c r="A10" s="4" t="s">
        <v>116</v>
      </c>
      <c r="B10" s="5" t="n">
        <v>426529</v>
      </c>
      <c r="C10" s="5" t="n">
        <v>268785</v>
      </c>
      <c r="D10" s="5" t="n">
        <v>1153286</v>
      </c>
      <c r="E10" s="5" t="n">
        <v>721120</v>
      </c>
    </row>
    <row r="11" spans="1:5">
      <c r="A11" s="4" t="s">
        <v>117</v>
      </c>
      <c r="B11" s="5" t="n">
        <v>799630</v>
      </c>
      <c r="C11" s="5" t="n">
        <v>538036</v>
      </c>
      <c r="D11" s="5" t="n">
        <v>2194497</v>
      </c>
      <c r="E11" s="5" t="n">
        <v>1445275</v>
      </c>
    </row>
    <row r="12" spans="1:5">
      <c r="A12" s="4" t="s">
        <v>118</v>
      </c>
      <c r="B12" s="5" t="n">
        <v>-259709</v>
      </c>
      <c r="C12" s="5" t="n">
        <v>-145266</v>
      </c>
      <c r="D12" s="5" t="n">
        <v>-624520</v>
      </c>
      <c r="E12" s="5" t="n">
        <v>-343674</v>
      </c>
    </row>
    <row r="13" spans="1:5">
      <c r="A13" s="4" t="s">
        <v>119</v>
      </c>
      <c r="B13" s="5" t="n">
        <v>-14432</v>
      </c>
      <c r="C13" s="5" t="n">
        <v>-7066</v>
      </c>
      <c r="D13" s="5" t="n">
        <v>-33922</v>
      </c>
      <c r="E13" s="5" t="n">
        <v>-18269</v>
      </c>
    </row>
    <row r="14" spans="1:5">
      <c r="A14" s="4" t="s">
        <v>120</v>
      </c>
      <c r="B14" s="5" t="n">
        <v>2182</v>
      </c>
      <c r="C14" s="5" t="n">
        <v>1054</v>
      </c>
      <c r="D14" s="5" t="n">
        <v>5582</v>
      </c>
      <c r="E14" s="5" t="n">
        <v>2661</v>
      </c>
    </row>
    <row r="15" spans="1:5">
      <c r="A15" s="4" t="s">
        <v>121</v>
      </c>
      <c r="B15" s="5" t="n">
        <v>-271959</v>
      </c>
      <c r="C15" s="5" t="n">
        <v>-151278</v>
      </c>
      <c r="D15" s="5" t="n">
        <v>-652860</v>
      </c>
      <c r="E15" s="5" t="n">
        <v>-359282</v>
      </c>
    </row>
    <row r="16" spans="1:5">
      <c r="A16" s="4" t="s">
        <v>122</v>
      </c>
      <c r="B16" s="5" t="n">
        <v>76</v>
      </c>
      <c r="C16" s="5" t="n">
        <v>448</v>
      </c>
      <c r="D16" s="5" t="n">
        <v>1502</v>
      </c>
      <c r="E16" s="5" t="n">
        <v>953</v>
      </c>
    </row>
    <row r="17" spans="1:5">
      <c r="A17" s="4" t="s">
        <v>123</v>
      </c>
      <c r="B17" s="6" t="n">
        <v>-272035</v>
      </c>
      <c r="C17" s="6" t="n">
        <v>-151726</v>
      </c>
      <c r="D17" s="6" t="n">
        <v>-654362</v>
      </c>
      <c r="E17" s="6" t="n">
        <v>-360235</v>
      </c>
    </row>
    <row r="18" spans="1:5">
      <c r="A18" s="4" t="s">
        <v>124</v>
      </c>
      <c r="B18" s="8" t="n">
        <v>-2.94</v>
      </c>
      <c r="C18" s="8" t="n">
        <v>-1.69</v>
      </c>
      <c r="D18" s="8" t="n">
        <v>-7.13</v>
      </c>
      <c r="E18" s="8" t="n">
        <v>-4.04</v>
      </c>
    </row>
    <row r="19" spans="1:5">
      <c r="A19" s="4" t="s">
        <v>125</v>
      </c>
      <c r="B19" s="5" t="n">
        <v>92540</v>
      </c>
      <c r="C19" s="5" t="n">
        <v>89792</v>
      </c>
      <c r="D19" s="5" t="n">
        <v>91820</v>
      </c>
      <c r="E19" s="5" t="n">
        <v>89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6"/>
    <col customWidth="1" max="7" min="7" width="21"/>
  </cols>
  <sheetData>
    <row r="1" spans="1:7">
      <c r="A1" s="1" t="s">
        <v>334</v>
      </c>
      <c r="B1" s="2" t="s">
        <v>107</v>
      </c>
      <c r="D1" s="2" t="s">
        <v>1</v>
      </c>
      <c r="F1" s="2" t="s">
        <v>335</v>
      </c>
    </row>
    <row r="2" spans="1:7">
      <c r="B2" s="2" t="s">
        <v>336</v>
      </c>
      <c r="C2" s="2" t="s">
        <v>337</v>
      </c>
      <c r="D2" s="2" t="s">
        <v>336</v>
      </c>
      <c r="E2" s="2" t="s">
        <v>337</v>
      </c>
      <c r="F2" s="2" t="s">
        <v>338</v>
      </c>
      <c r="G2" s="2" t="s">
        <v>339</v>
      </c>
    </row>
    <row r="3" spans="1:7">
      <c r="A3" s="3" t="s">
        <v>340</v>
      </c>
    </row>
    <row r="4" spans="1:7">
      <c r="A4" s="4" t="s">
        <v>341</v>
      </c>
      <c r="B4" s="6" t="n">
        <v>31800</v>
      </c>
      <c r="C4" s="6" t="n">
        <v>17500</v>
      </c>
      <c r="D4" s="6" t="n">
        <v>86800</v>
      </c>
      <c r="E4" s="6" t="n">
        <v>48100</v>
      </c>
    </row>
    <row r="5" spans="1:7">
      <c r="A5" s="4" t="s">
        <v>342</v>
      </c>
      <c r="D5" s="5" t="n">
        <v>332600</v>
      </c>
    </row>
    <row r="6" spans="1:7">
      <c r="A6" s="4" t="s">
        <v>343</v>
      </c>
      <c r="B6" s="5" t="n">
        <v>46400</v>
      </c>
      <c r="D6" s="5" t="n">
        <v>46400</v>
      </c>
      <c r="F6" s="6" t="n">
        <v>26800</v>
      </c>
    </row>
    <row r="7" spans="1:7">
      <c r="A7" s="4" t="s">
        <v>80</v>
      </c>
      <c r="B7" s="6" t="n">
        <v>0</v>
      </c>
      <c r="D7" s="6" t="n">
        <v>0</v>
      </c>
      <c r="F7" s="6" t="n">
        <v>183056</v>
      </c>
      <c r="G7" s="6" t="n">
        <v>0</v>
      </c>
    </row>
    <row r="8" spans="1:7">
      <c r="A8" s="4" t="s">
        <v>344</v>
      </c>
    </row>
    <row r="9" spans="1:7">
      <c r="A9" s="3" t="s">
        <v>340</v>
      </c>
    </row>
    <row r="10" spans="1:7">
      <c r="A10" s="4" t="s">
        <v>345</v>
      </c>
      <c r="F10" s="5" t="n">
        <v>3</v>
      </c>
    </row>
    <row r="11" spans="1:7">
      <c r="A11" s="4" t="s">
        <v>80</v>
      </c>
      <c r="F11" s="6" t="n">
        <v>101000</v>
      </c>
    </row>
    <row r="12" spans="1:7">
      <c r="A12" s="4" t="s">
        <v>346</v>
      </c>
    </row>
    <row r="13" spans="1:7">
      <c r="A13" s="3" t="s">
        <v>340</v>
      </c>
    </row>
    <row r="14" spans="1:7">
      <c r="A14" s="4" t="s">
        <v>343</v>
      </c>
      <c r="F14" s="6" t="n">
        <v>2500</v>
      </c>
    </row>
    <row r="15" spans="1:7">
      <c r="A15" s="4" t="s">
        <v>347</v>
      </c>
    </row>
    <row r="16" spans="1:7">
      <c r="A16" s="3" t="s">
        <v>340</v>
      </c>
    </row>
    <row r="17" spans="1:7">
      <c r="A17" s="4" t="s">
        <v>348</v>
      </c>
      <c r="B17" s="4" t="s">
        <v>297</v>
      </c>
      <c r="D17" s="4" t="s">
        <v>297</v>
      </c>
    </row>
    <row r="18" spans="1:7">
      <c r="A18" s="4" t="s">
        <v>349</v>
      </c>
    </row>
    <row r="19" spans="1:7">
      <c r="A19" s="3" t="s">
        <v>340</v>
      </c>
    </row>
    <row r="20" spans="1:7">
      <c r="A20" s="4" t="s">
        <v>348</v>
      </c>
      <c r="B20" s="4" t="s">
        <v>350</v>
      </c>
      <c r="D20" s="4" t="s">
        <v>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51</v>
      </c>
      <c r="B1" s="2" t="s">
        <v>1</v>
      </c>
    </row>
    <row r="2" spans="1:2">
      <c r="B2" s="2" t="s">
        <v>336</v>
      </c>
    </row>
    <row r="3" spans="1:2">
      <c r="A3" s="3" t="s">
        <v>352</v>
      </c>
    </row>
    <row r="4" spans="1:2">
      <c r="A4" s="4" t="s">
        <v>353</v>
      </c>
      <c r="B4" s="6" t="n">
        <v>77687</v>
      </c>
    </row>
    <row r="5" spans="1:2">
      <c r="A5" s="4" t="s">
        <v>354</v>
      </c>
      <c r="B5" s="6" t="n">
        <v>281006</v>
      </c>
    </row>
    <row r="6" spans="1:2">
      <c r="A6" s="3"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0</v>
      </c>
      <c r="B1" s="2" t="s">
        <v>2</v>
      </c>
      <c r="C1" s="2" t="s">
        <v>284</v>
      </c>
    </row>
    <row r="2" spans="1:3">
      <c r="A2" s="3" t="s">
        <v>210</v>
      </c>
    </row>
    <row r="3" spans="1:3">
      <c r="A3" s="4" t="s">
        <v>361</v>
      </c>
      <c r="B3" s="6" t="n">
        <v>30078</v>
      </c>
    </row>
    <row r="4" spans="1:3">
      <c r="A4" s="4" t="s">
        <v>362</v>
      </c>
      <c r="B4" s="5" t="n">
        <v>138735</v>
      </c>
    </row>
    <row r="5" spans="1:3">
      <c r="A5" s="4" t="s">
        <v>363</v>
      </c>
      <c r="B5" s="5" t="n">
        <v>143833</v>
      </c>
    </row>
    <row r="6" spans="1:3">
      <c r="A6" s="4" t="s">
        <v>364</v>
      </c>
      <c r="B6" s="5" t="n">
        <v>137419</v>
      </c>
    </row>
    <row r="7" spans="1:3">
      <c r="A7" s="4" t="s">
        <v>365</v>
      </c>
      <c r="B7" s="5" t="n">
        <v>132865</v>
      </c>
    </row>
    <row r="8" spans="1:3">
      <c r="A8" s="4" t="s">
        <v>366</v>
      </c>
      <c r="B8" s="5" t="n">
        <v>634742</v>
      </c>
    </row>
    <row r="9" spans="1:3">
      <c r="A9" s="4" t="s">
        <v>367</v>
      </c>
      <c r="B9" s="5" t="n">
        <v>1217672</v>
      </c>
    </row>
    <row r="10" spans="1:3">
      <c r="A10" s="4" t="s">
        <v>368</v>
      </c>
      <c r="B10" s="5" t="n">
        <v>-317805</v>
      </c>
    </row>
    <row r="11" spans="1:3">
      <c r="A11" s="4" t="s">
        <v>81</v>
      </c>
      <c r="B11" s="6" t="n">
        <v>899867</v>
      </c>
      <c r="C11" s="6" t="n">
        <v>636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4</v>
      </c>
    </row>
    <row r="2" spans="1:3">
      <c r="A2" s="3" t="s">
        <v>210</v>
      </c>
    </row>
    <row r="3" spans="1:3">
      <c r="A3" s="4" t="s">
        <v>78</v>
      </c>
      <c r="B3" s="6" t="n">
        <v>86006</v>
      </c>
    </row>
    <row r="4" spans="1:3">
      <c r="A4" s="4" t="s">
        <v>81</v>
      </c>
      <c r="B4" s="5" t="n">
        <v>813861</v>
      </c>
    </row>
    <row r="5" spans="1:3">
      <c r="A5" s="4" t="s">
        <v>81</v>
      </c>
      <c r="B5" s="6" t="n">
        <v>899867</v>
      </c>
      <c r="C5" s="6" t="n">
        <v>636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21"/>
  </cols>
  <sheetData>
    <row r="1" spans="1:4">
      <c r="A1" s="1" t="s">
        <v>370</v>
      </c>
      <c r="B1" s="2" t="s">
        <v>371</v>
      </c>
      <c r="C1" s="2" t="s">
        <v>336</v>
      </c>
      <c r="D1" s="2" t="s">
        <v>372</v>
      </c>
    </row>
    <row r="2" spans="1:4">
      <c r="A2" s="3" t="s">
        <v>213</v>
      </c>
    </row>
    <row r="3" spans="1:4">
      <c r="A3" s="4" t="s">
        <v>373</v>
      </c>
      <c r="C3" s="9" t="n">
        <v>46.4</v>
      </c>
      <c r="D3" s="9" t="n">
        <v>26.8</v>
      </c>
    </row>
    <row r="4" spans="1:4">
      <c r="A4" s="4" t="s">
        <v>374</v>
      </c>
      <c r="B4" s="5" t="n">
        <v>3</v>
      </c>
    </row>
    <row r="5" spans="1:4">
      <c r="A5" s="4" t="s">
        <v>375</v>
      </c>
      <c r="B5"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76</v>
      </c>
      <c r="B1" s="2" t="s">
        <v>1</v>
      </c>
    </row>
    <row r="2" spans="1:3">
      <c r="B2" s="2" t="s">
        <v>2</v>
      </c>
      <c r="C2" s="2" t="s">
        <v>284</v>
      </c>
    </row>
    <row r="3" spans="1:3">
      <c r="A3" s="4" t="s">
        <v>377</v>
      </c>
    </row>
    <row r="4" spans="1:3">
      <c r="A4" s="3" t="s">
        <v>378</v>
      </c>
    </row>
    <row r="5" spans="1:3">
      <c r="A5" s="4" t="s">
        <v>379</v>
      </c>
      <c r="B5" s="9" t="n">
        <v>4.2</v>
      </c>
    </row>
    <row r="6" spans="1:3">
      <c r="A6" s="4" t="s">
        <v>380</v>
      </c>
      <c r="B6" s="10" t="n">
        <v>5.6</v>
      </c>
    </row>
    <row r="7" spans="1:3">
      <c r="A7" s="4" t="s">
        <v>381</v>
      </c>
      <c r="B7" s="10" t="n">
        <v>5.6</v>
      </c>
    </row>
    <row r="8" spans="1:3">
      <c r="A8" s="4" t="s">
        <v>382</v>
      </c>
    </row>
    <row r="9" spans="1:3">
      <c r="A9" s="3" t="s">
        <v>378</v>
      </c>
    </row>
    <row r="10" spans="1:3">
      <c r="A10" s="4" t="s">
        <v>383</v>
      </c>
      <c r="B10" s="10" t="n">
        <v>2.2</v>
      </c>
    </row>
    <row r="11" spans="1:3">
      <c r="A11" s="4" t="s">
        <v>384</v>
      </c>
      <c r="B11" s="9" t="n">
        <v>0.5</v>
      </c>
    </row>
    <row r="12" spans="1:3">
      <c r="A12" s="4" t="s">
        <v>385</v>
      </c>
      <c r="B12" s="4" t="s">
        <v>386</v>
      </c>
    </row>
    <row r="13" spans="1:3">
      <c r="A13" s="4" t="s">
        <v>387</v>
      </c>
    </row>
    <row r="14" spans="1:3">
      <c r="A14" s="3" t="s">
        <v>378</v>
      </c>
    </row>
    <row r="15" spans="1:3">
      <c r="A15" s="4" t="s">
        <v>383</v>
      </c>
      <c r="B15" s="9" t="n">
        <v>877.1</v>
      </c>
    </row>
    <row r="16" spans="1:3">
      <c r="A16" s="4" t="s">
        <v>384</v>
      </c>
      <c r="B16" s="9" t="n">
        <v>686.2</v>
      </c>
    </row>
    <row r="17" spans="1:3">
      <c r="A17" s="4" t="s">
        <v>385</v>
      </c>
      <c r="B17" s="4" t="s">
        <v>388</v>
      </c>
    </row>
    <row r="18" spans="1:3">
      <c r="A18" s="4" t="s">
        <v>389</v>
      </c>
      <c r="B18" s="9" t="n">
        <v>290.5</v>
      </c>
    </row>
    <row r="19" spans="1:3">
      <c r="A19" s="4" t="s">
        <v>390</v>
      </c>
    </row>
    <row r="20" spans="1:3">
      <c r="A20" s="3" t="s">
        <v>378</v>
      </c>
    </row>
    <row r="21" spans="1:3">
      <c r="A21" s="4" t="s">
        <v>391</v>
      </c>
      <c r="B21" s="5" t="n">
        <v>8603066</v>
      </c>
    </row>
    <row r="22" spans="1:3">
      <c r="A22" s="4" t="s">
        <v>392</v>
      </c>
      <c r="C22" s="5" t="n">
        <v>6202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93</v>
      </c>
      <c r="B1" s="2" t="s">
        <v>1</v>
      </c>
      <c r="C1" s="2" t="s">
        <v>335</v>
      </c>
    </row>
    <row r="2" spans="1:3">
      <c r="B2" s="2" t="s">
        <v>2</v>
      </c>
      <c r="C2" s="2" t="s">
        <v>60</v>
      </c>
    </row>
    <row r="3" spans="1:3">
      <c r="A3" s="3" t="s">
        <v>394</v>
      </c>
    </row>
    <row r="4" spans="1:3">
      <c r="A4" s="4" t="s">
        <v>395</v>
      </c>
      <c r="B4" s="5" t="n">
        <v>79802</v>
      </c>
    </row>
    <row r="5" spans="1:3">
      <c r="A5" s="4" t="s">
        <v>396</v>
      </c>
      <c r="B5" s="5" t="n">
        <v>-28624</v>
      </c>
    </row>
    <row r="6" spans="1:3">
      <c r="A6" s="4" t="s">
        <v>397</v>
      </c>
      <c r="B6" s="5" t="n">
        <v>51178</v>
      </c>
      <c r="C6" s="5" t="n">
        <v>79802</v>
      </c>
    </row>
    <row r="7" spans="1:3">
      <c r="A7" s="3" t="s">
        <v>398</v>
      </c>
    </row>
    <row r="8" spans="1:3">
      <c r="A8" s="4" t="s">
        <v>399</v>
      </c>
      <c r="B8" s="8" t="n">
        <v>3.05</v>
      </c>
    </row>
    <row r="9" spans="1:3">
      <c r="A9" s="4" t="s">
        <v>400</v>
      </c>
      <c r="B9" s="11" t="n">
        <v>3.14</v>
      </c>
    </row>
    <row r="10" spans="1:3">
      <c r="A10" s="4" t="s">
        <v>401</v>
      </c>
      <c r="B10" s="6" t="n">
        <v>3</v>
      </c>
      <c r="C10" s="8" t="n">
        <v>3.05</v>
      </c>
    </row>
    <row r="11" spans="1:3">
      <c r="A11" s="3" t="s">
        <v>402</v>
      </c>
    </row>
    <row r="12" spans="1:3">
      <c r="A12" s="4" t="s">
        <v>403</v>
      </c>
      <c r="B12" s="4" t="s">
        <v>404</v>
      </c>
      <c r="C12"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4" t="s">
        <v>408</v>
      </c>
    </row>
    <row r="4" spans="1:2">
      <c r="A4" s="3" t="s">
        <v>409</v>
      </c>
    </row>
    <row r="5" spans="1:2">
      <c r="A5" s="4" t="s">
        <v>410</v>
      </c>
      <c r="B5" s="5" t="n">
        <v>20000</v>
      </c>
    </row>
    <row r="6" spans="1:2">
      <c r="A6" s="4" t="s">
        <v>411</v>
      </c>
      <c r="B6" s="5" t="n">
        <v>20000</v>
      </c>
    </row>
    <row r="7" spans="1:2">
      <c r="A7" s="3" t="s">
        <v>412</v>
      </c>
    </row>
    <row r="8" spans="1:2">
      <c r="A8" s="4" t="s">
        <v>413</v>
      </c>
      <c r="B8" s="8" t="n">
        <v>44.34</v>
      </c>
    </row>
    <row r="9" spans="1:2">
      <c r="A9" s="4" t="s">
        <v>414</v>
      </c>
      <c r="B9" s="8" t="n">
        <v>44.34</v>
      </c>
    </row>
    <row r="10" spans="1:2">
      <c r="A10" s="4" t="s">
        <v>387</v>
      </c>
    </row>
    <row r="11" spans="1:2">
      <c r="A11" s="3" t="s">
        <v>409</v>
      </c>
    </row>
    <row r="12" spans="1:2">
      <c r="A12" s="4" t="s">
        <v>410</v>
      </c>
      <c r="B12" s="5" t="n">
        <v>7970959</v>
      </c>
    </row>
    <row r="13" spans="1:2">
      <c r="A13" s="4" t="s">
        <v>415</v>
      </c>
      <c r="B13" s="5" t="n">
        <v>2832312</v>
      </c>
    </row>
    <row r="14" spans="1:2">
      <c r="A14" s="4" t="s">
        <v>416</v>
      </c>
      <c r="B14" s="5" t="n">
        <v>-2114736</v>
      </c>
    </row>
    <row r="15" spans="1:2">
      <c r="A15" s="4" t="s">
        <v>417</v>
      </c>
      <c r="B15" s="5" t="n">
        <v>-865653</v>
      </c>
    </row>
    <row r="16" spans="1:2">
      <c r="A16" s="4" t="s">
        <v>411</v>
      </c>
      <c r="B16" s="5" t="n">
        <v>7822882</v>
      </c>
    </row>
    <row r="17" spans="1:2">
      <c r="A17" s="3" t="s">
        <v>412</v>
      </c>
    </row>
    <row r="18" spans="1:2">
      <c r="A18" s="4" t="s">
        <v>413</v>
      </c>
      <c r="B18" s="8" t="n">
        <v>72.43000000000001</v>
      </c>
    </row>
    <row r="19" spans="1:2">
      <c r="A19" s="4" t="s">
        <v>418</v>
      </c>
      <c r="B19" s="11" t="n">
        <v>142.03</v>
      </c>
    </row>
    <row r="20" spans="1:2">
      <c r="A20" s="4" t="s">
        <v>419</v>
      </c>
      <c r="B20" s="11" t="n">
        <v>70.45999999999999</v>
      </c>
    </row>
    <row r="21" spans="1:2">
      <c r="A21" s="4" t="s">
        <v>420</v>
      </c>
      <c r="B21" s="11" t="n">
        <v>85.75</v>
      </c>
    </row>
    <row r="22" spans="1:2">
      <c r="A22" s="4" t="s">
        <v>414</v>
      </c>
      <c r="B22" s="8" t="n">
        <v>96.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1</v>
      </c>
      <c r="B1" s="2" t="s">
        <v>1</v>
      </c>
    </row>
    <row r="2" spans="1:3">
      <c r="B2" s="2" t="s">
        <v>2</v>
      </c>
      <c r="C2" s="2" t="s">
        <v>60</v>
      </c>
    </row>
    <row r="3" spans="1:3">
      <c r="A3" s="4" t="s">
        <v>77</v>
      </c>
    </row>
    <row r="4" spans="1:3">
      <c r="A4" s="3" t="s">
        <v>422</v>
      </c>
    </row>
    <row r="5" spans="1:3">
      <c r="A5" s="4" t="s">
        <v>423</v>
      </c>
      <c r="B5" s="9" t="n">
        <v>151.4</v>
      </c>
      <c r="C5" s="9" t="n">
        <v>148.1</v>
      </c>
    </row>
    <row r="6" spans="1:3">
      <c r="A6" s="4" t="s">
        <v>424</v>
      </c>
      <c r="B6" s="10" t="n">
        <v>125.1</v>
      </c>
    </row>
    <row r="7" spans="1:3">
      <c r="A7" s="4" t="s">
        <v>78</v>
      </c>
    </row>
    <row r="8" spans="1:3">
      <c r="A8" s="3" t="s">
        <v>422</v>
      </c>
    </row>
    <row r="9" spans="1:3">
      <c r="A9" s="4" t="s">
        <v>423</v>
      </c>
      <c r="B9" s="10" t="n">
        <v>1.5</v>
      </c>
      <c r="C9" s="9" t="n">
        <v>3.1</v>
      </c>
    </row>
    <row r="10" spans="1:3">
      <c r="A10" s="4" t="s">
        <v>424</v>
      </c>
      <c r="B10" s="9"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8"/>
  </cols>
  <sheetData>
    <row r="1" spans="1:2">
      <c r="A1" s="1" t="s">
        <v>425</v>
      </c>
      <c r="B1" s="2" t="s">
        <v>1</v>
      </c>
    </row>
    <row r="2" spans="1:2">
      <c r="B2" s="2" t="s">
        <v>426</v>
      </c>
    </row>
    <row r="3" spans="1:2">
      <c r="A3" s="4" t="s">
        <v>427</v>
      </c>
    </row>
    <row r="4" spans="1:2">
      <c r="A4" s="3" t="s">
        <v>428</v>
      </c>
    </row>
    <row r="5" spans="1:2">
      <c r="A5" s="4" t="s">
        <v>429</v>
      </c>
      <c r="B5"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7</v>
      </c>
      <c r="D1" s="2" t="s">
        <v>1</v>
      </c>
    </row>
    <row r="2" spans="1:5">
      <c r="B2" s="2" t="s">
        <v>2</v>
      </c>
      <c r="C2" s="2" t="s">
        <v>108</v>
      </c>
      <c r="D2" s="2" t="s">
        <v>2</v>
      </c>
      <c r="E2" s="2" t="s">
        <v>108</v>
      </c>
    </row>
    <row r="3" spans="1:5">
      <c r="A3" s="3" t="s">
        <v>127</v>
      </c>
    </row>
    <row r="4" spans="1:5">
      <c r="A4" s="4" t="s">
        <v>123</v>
      </c>
      <c r="B4" s="6" t="n">
        <v>-272035</v>
      </c>
      <c r="C4" s="6" t="n">
        <v>-151726</v>
      </c>
      <c r="D4" s="6" t="n">
        <v>-654362</v>
      </c>
      <c r="E4" s="6" t="n">
        <v>-360235</v>
      </c>
    </row>
    <row r="5" spans="1:5">
      <c r="A5" s="3" t="s">
        <v>128</v>
      </c>
    </row>
    <row r="6" spans="1:5">
      <c r="A6" s="4" t="s">
        <v>129</v>
      </c>
      <c r="B6" s="5" t="n">
        <v>-75</v>
      </c>
      <c r="C6" s="5" t="n">
        <v>-243</v>
      </c>
      <c r="D6" s="5" t="n">
        <v>129</v>
      </c>
      <c r="E6" s="5" t="n">
        <v>249</v>
      </c>
    </row>
    <row r="7" spans="1:5">
      <c r="A7" s="4" t="s">
        <v>130</v>
      </c>
      <c r="B7" s="5" t="n">
        <v>-5</v>
      </c>
      <c r="C7" s="5" t="n">
        <v>85</v>
      </c>
      <c r="D7" s="5" t="n">
        <v>195</v>
      </c>
      <c r="E7" s="5" t="n">
        <v>47</v>
      </c>
    </row>
    <row r="8" spans="1:5">
      <c r="A8" s="4" t="s">
        <v>131</v>
      </c>
      <c r="B8" s="6" t="n">
        <v>-272115</v>
      </c>
      <c r="C8" s="6" t="n">
        <v>-151884</v>
      </c>
      <c r="D8" s="6" t="n">
        <v>-654038</v>
      </c>
      <c r="E8" s="6" t="n">
        <v>-359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7</v>
      </c>
      <c r="D1" s="2" t="s">
        <v>1</v>
      </c>
    </row>
    <row r="2" spans="1:5">
      <c r="B2" s="2" t="s">
        <v>2</v>
      </c>
      <c r="C2" s="2" t="s">
        <v>108</v>
      </c>
      <c r="D2" s="2" t="s">
        <v>2</v>
      </c>
      <c r="E2" s="2" t="s">
        <v>108</v>
      </c>
    </row>
    <row r="3" spans="1:5">
      <c r="A3" s="3" t="s">
        <v>428</v>
      </c>
    </row>
    <row r="4" spans="1:5">
      <c r="A4" s="4" t="s">
        <v>431</v>
      </c>
      <c r="B4" s="6" t="n">
        <v>2305487</v>
      </c>
      <c r="C4" s="6" t="n">
        <v>1705645</v>
      </c>
      <c r="D4" s="6" t="n">
        <v>6593567</v>
      </c>
      <c r="E4" s="6" t="n">
        <v>4765170</v>
      </c>
    </row>
    <row r="5" spans="1:5">
      <c r="A5" s="4" t="s">
        <v>432</v>
      </c>
      <c r="B5" s="5" t="n">
        <v>-144184</v>
      </c>
      <c r="C5" s="5" t="n">
        <v>-76405</v>
      </c>
      <c r="D5" s="5" t="n">
        <v>-316385</v>
      </c>
      <c r="E5" s="5" t="n">
        <v>-161174</v>
      </c>
    </row>
    <row r="6" spans="1:5">
      <c r="A6" s="4" t="s">
        <v>433</v>
      </c>
      <c r="B6" s="5" t="n">
        <v>-127851</v>
      </c>
      <c r="C6" s="5" t="n">
        <v>-75321</v>
      </c>
      <c r="D6" s="5" t="n">
        <v>-337977</v>
      </c>
      <c r="E6" s="5" t="n">
        <v>-199061</v>
      </c>
    </row>
    <row r="7" spans="1:5">
      <c r="A7" s="4" t="s">
        <v>123</v>
      </c>
      <c r="B7" s="5" t="n">
        <v>-272035</v>
      </c>
      <c r="C7" s="5" t="n">
        <v>-151726</v>
      </c>
      <c r="D7" s="5" t="n">
        <v>-654362</v>
      </c>
      <c r="E7" s="5" t="n">
        <v>-360235</v>
      </c>
    </row>
    <row r="8" spans="1:5">
      <c r="A8" s="4" t="s">
        <v>163</v>
      </c>
      <c r="B8" s="5" t="n">
        <v>50250</v>
      </c>
      <c r="C8" s="5" t="n">
        <v>32544</v>
      </c>
      <c r="D8" s="5" t="n">
        <v>134172</v>
      </c>
      <c r="E8" s="5" t="n">
        <v>87426</v>
      </c>
    </row>
    <row r="9" spans="1:5">
      <c r="A9" s="4" t="s">
        <v>434</v>
      </c>
      <c r="B9" s="5" t="n">
        <v>65275</v>
      </c>
      <c r="C9" s="5" t="n">
        <v>36317</v>
      </c>
      <c r="D9" s="5" t="n">
        <v>173963</v>
      </c>
      <c r="E9" s="5" t="n">
        <v>95074</v>
      </c>
    </row>
    <row r="10" spans="1:5">
      <c r="A10" s="4" t="s">
        <v>119</v>
      </c>
      <c r="B10" s="5" t="n">
        <v>14432</v>
      </c>
      <c r="C10" s="5" t="n">
        <v>7066</v>
      </c>
      <c r="D10" s="5" t="n">
        <v>33922</v>
      </c>
      <c r="E10" s="5" t="n">
        <v>18269</v>
      </c>
    </row>
    <row r="11" spans="1:5">
      <c r="A11" s="4" t="s">
        <v>435</v>
      </c>
      <c r="B11" s="5" t="n">
        <v>-2182</v>
      </c>
      <c r="C11" s="5" t="n">
        <v>-1054</v>
      </c>
      <c r="D11" s="5" t="n">
        <v>-5582</v>
      </c>
      <c r="E11" s="5" t="n">
        <v>-2661</v>
      </c>
    </row>
    <row r="12" spans="1:5">
      <c r="A12" s="4" t="s">
        <v>122</v>
      </c>
      <c r="B12" s="5" t="n">
        <v>76</v>
      </c>
      <c r="C12" s="5" t="n">
        <v>448</v>
      </c>
      <c r="D12" s="5" t="n">
        <v>1502</v>
      </c>
      <c r="E12" s="5" t="n">
        <v>953</v>
      </c>
    </row>
    <row r="13" spans="1:5">
      <c r="A13" s="4" t="s">
        <v>433</v>
      </c>
      <c r="B13" s="5" t="n">
        <v>127851</v>
      </c>
      <c r="C13" s="5" t="n">
        <v>75321</v>
      </c>
      <c r="D13" s="5" t="n">
        <v>337977</v>
      </c>
      <c r="E13" s="5" t="n">
        <v>199061</v>
      </c>
    </row>
    <row r="14" spans="1:5">
      <c r="A14" s="4" t="s">
        <v>427</v>
      </c>
    </row>
    <row r="15" spans="1:5">
      <c r="A15" s="3" t="s">
        <v>428</v>
      </c>
    </row>
    <row r="16" spans="1:5">
      <c r="A16" s="4" t="s">
        <v>431</v>
      </c>
      <c r="B16" s="5" t="n">
        <v>1966654</v>
      </c>
      <c r="C16" s="5" t="n">
        <v>1473245</v>
      </c>
      <c r="D16" s="5" t="n">
        <v>5624870</v>
      </c>
      <c r="E16" s="5" t="n">
        <v>4086173</v>
      </c>
    </row>
    <row r="17" spans="1:5">
      <c r="A17" s="4" t="s">
        <v>432</v>
      </c>
      <c r="B17" s="5" t="n">
        <v>-62878</v>
      </c>
      <c r="C17" s="5" t="n">
        <v>-26036</v>
      </c>
      <c r="D17" s="5" t="n">
        <v>-91002</v>
      </c>
      <c r="E17" s="5" t="n">
        <v>-26774</v>
      </c>
    </row>
    <row r="18" spans="1:5">
      <c r="A18" s="4" t="s">
        <v>436</v>
      </c>
    </row>
    <row r="19" spans="1:5">
      <c r="A19" s="3" t="s">
        <v>428</v>
      </c>
    </row>
    <row r="20" spans="1:5">
      <c r="A20" s="4" t="s">
        <v>431</v>
      </c>
      <c r="B20" s="5" t="n">
        <v>338833</v>
      </c>
      <c r="C20" s="5" t="n">
        <v>232400</v>
      </c>
      <c r="D20" s="5" t="n">
        <v>968697</v>
      </c>
      <c r="E20" s="5" t="n">
        <v>678997</v>
      </c>
    </row>
    <row r="21" spans="1:5">
      <c r="A21" s="4" t="s">
        <v>432</v>
      </c>
      <c r="B21" s="5" t="n">
        <v>-81306</v>
      </c>
      <c r="C21" s="5" t="n">
        <v>-50369</v>
      </c>
      <c r="D21" s="5" t="n">
        <v>-225383</v>
      </c>
      <c r="E21" s="5" t="n">
        <v>-134400</v>
      </c>
    </row>
    <row r="22" spans="1:5">
      <c r="A22" s="4" t="s">
        <v>437</v>
      </c>
    </row>
    <row r="23" spans="1:5">
      <c r="A23" s="3" t="s">
        <v>428</v>
      </c>
    </row>
    <row r="24" spans="1:5">
      <c r="A24" s="4" t="s">
        <v>431</v>
      </c>
      <c r="B24" s="5" t="n">
        <v>2299680</v>
      </c>
      <c r="C24" s="5" t="n">
        <v>1692456</v>
      </c>
      <c r="D24" s="5" t="n">
        <v>6562620</v>
      </c>
      <c r="E24" s="5" t="n">
        <v>4722267</v>
      </c>
    </row>
    <row r="25" spans="1:5">
      <c r="A25" s="4" t="s">
        <v>438</v>
      </c>
    </row>
    <row r="26" spans="1:5">
      <c r="A26" s="3" t="s">
        <v>428</v>
      </c>
    </row>
    <row r="27" spans="1:5">
      <c r="A27" s="4" t="s">
        <v>431</v>
      </c>
      <c r="B27" s="5" t="n">
        <v>1960847</v>
      </c>
      <c r="C27" s="5" t="n">
        <v>1460056</v>
      </c>
      <c r="D27" s="5" t="n">
        <v>5593923</v>
      </c>
      <c r="E27" s="5" t="n">
        <v>4043270</v>
      </c>
    </row>
    <row r="28" spans="1:5">
      <c r="A28" s="4" t="s">
        <v>439</v>
      </c>
    </row>
    <row r="29" spans="1:5">
      <c r="A29" s="3" t="s">
        <v>428</v>
      </c>
    </row>
    <row r="30" spans="1:5">
      <c r="A30" s="4" t="s">
        <v>431</v>
      </c>
      <c r="B30" s="5" t="n">
        <v>338833</v>
      </c>
      <c r="C30" s="5" t="n">
        <v>232400</v>
      </c>
      <c r="D30" s="5" t="n">
        <v>968697</v>
      </c>
      <c r="E30" s="5" t="n">
        <v>678997</v>
      </c>
    </row>
    <row r="31" spans="1:5">
      <c r="A31" s="4" t="s">
        <v>440</v>
      </c>
    </row>
    <row r="32" spans="1:5">
      <c r="A32" s="3" t="s">
        <v>428</v>
      </c>
    </row>
    <row r="33" spans="1:5">
      <c r="A33" s="4" t="s">
        <v>431</v>
      </c>
      <c r="B33" s="5" t="n">
        <v>5807</v>
      </c>
      <c r="C33" s="5" t="n">
        <v>13189</v>
      </c>
      <c r="D33" s="5" t="n">
        <v>30947</v>
      </c>
      <c r="E33" s="5" t="n">
        <v>42903</v>
      </c>
    </row>
    <row r="34" spans="1:5">
      <c r="A34" s="4" t="s">
        <v>441</v>
      </c>
    </row>
    <row r="35" spans="1:5">
      <c r="A35" s="3" t="s">
        <v>428</v>
      </c>
    </row>
    <row r="36" spans="1:5">
      <c r="A36" s="4" t="s">
        <v>431</v>
      </c>
      <c r="B36" s="6" t="n">
        <v>5807</v>
      </c>
      <c r="C36" s="6" t="n">
        <v>13189</v>
      </c>
      <c r="D36" s="6" t="n">
        <v>30947</v>
      </c>
      <c r="E36" s="6" t="n">
        <v>429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0</v>
      </c>
    </row>
    <row r="2" spans="1:3">
      <c r="A2" s="3" t="s">
        <v>428</v>
      </c>
    </row>
    <row r="3" spans="1:3">
      <c r="A3" s="4" t="s">
        <v>443</v>
      </c>
      <c r="B3" s="6" t="n">
        <v>3007635</v>
      </c>
      <c r="C3" s="6" t="n">
        <v>1890850</v>
      </c>
    </row>
    <row r="4" spans="1:3">
      <c r="A4" s="4" t="s">
        <v>427</v>
      </c>
    </row>
    <row r="5" spans="1:3">
      <c r="A5" s="3" t="s">
        <v>428</v>
      </c>
    </row>
    <row r="6" spans="1:3">
      <c r="A6" s="4" t="s">
        <v>443</v>
      </c>
      <c r="B6" s="5" t="n">
        <v>1482542</v>
      </c>
      <c r="C6" s="5" t="n">
        <v>670344</v>
      </c>
    </row>
    <row r="7" spans="1:3">
      <c r="A7" s="4" t="s">
        <v>436</v>
      </c>
    </row>
    <row r="8" spans="1:3">
      <c r="A8" s="3" t="s">
        <v>428</v>
      </c>
    </row>
    <row r="9" spans="1:3">
      <c r="A9" s="4" t="s">
        <v>443</v>
      </c>
      <c r="B9" s="5" t="n">
        <v>190498</v>
      </c>
      <c r="C9" s="5" t="n">
        <v>56177</v>
      </c>
    </row>
    <row r="10" spans="1:3">
      <c r="A10" s="4" t="s">
        <v>444</v>
      </c>
    </row>
    <row r="11" spans="1:3">
      <c r="A11" s="3" t="s">
        <v>428</v>
      </c>
    </row>
    <row r="12" spans="1:3">
      <c r="A12" s="4" t="s">
        <v>443</v>
      </c>
      <c r="B12" s="5" t="n">
        <v>1673040</v>
      </c>
      <c r="C12" s="5" t="n">
        <v>726521</v>
      </c>
    </row>
    <row r="13" spans="1:3">
      <c r="A13" s="4" t="s">
        <v>445</v>
      </c>
    </row>
    <row r="14" spans="1:3">
      <c r="A14" s="3" t="s">
        <v>428</v>
      </c>
    </row>
    <row r="15" spans="1:3">
      <c r="A15" s="4" t="s">
        <v>443</v>
      </c>
      <c r="B15" s="6" t="n">
        <v>1334595</v>
      </c>
      <c r="C15" s="6" t="n">
        <v>1164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446</v>
      </c>
      <c r="B1" s="2" t="s">
        <v>107</v>
      </c>
      <c r="D1" s="2" t="s">
        <v>1</v>
      </c>
    </row>
    <row r="2" spans="1:6">
      <c r="B2" s="2" t="s">
        <v>2</v>
      </c>
      <c r="C2" s="2" t="s">
        <v>108</v>
      </c>
      <c r="D2" s="2" t="s">
        <v>2</v>
      </c>
      <c r="E2" s="2" t="s">
        <v>108</v>
      </c>
      <c r="F2" s="2" t="s">
        <v>60</v>
      </c>
    </row>
    <row r="3" spans="1:6">
      <c r="A3" s="3" t="s">
        <v>225</v>
      </c>
    </row>
    <row r="4" spans="1:6">
      <c r="A4" s="4" t="s">
        <v>447</v>
      </c>
      <c r="B4" s="6" t="n">
        <v>76000</v>
      </c>
      <c r="C4" s="6" t="n">
        <v>448000</v>
      </c>
      <c r="D4" s="6" t="n">
        <v>1502000</v>
      </c>
      <c r="E4" s="6" t="n">
        <v>953000</v>
      </c>
    </row>
    <row r="5" spans="1:6">
      <c r="A5" s="4" t="s">
        <v>448</v>
      </c>
      <c r="B5" s="6" t="n">
        <v>0</v>
      </c>
      <c r="D5" s="6" t="n">
        <v>0</v>
      </c>
      <c r="F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449</v>
      </c>
      <c r="B1" s="2" t="s">
        <v>1</v>
      </c>
      <c r="C1" s="2" t="s">
        <v>450</v>
      </c>
    </row>
    <row r="2" spans="1:4">
      <c r="B2" s="2" t="s">
        <v>451</v>
      </c>
      <c r="C2" s="2" t="s">
        <v>407</v>
      </c>
      <c r="D2" s="2" t="s">
        <v>452</v>
      </c>
    </row>
    <row r="3" spans="1:4">
      <c r="A3" s="3" t="s">
        <v>453</v>
      </c>
    </row>
    <row r="4" spans="1:4">
      <c r="A4" s="4" t="s">
        <v>454</v>
      </c>
      <c r="B4" s="5" t="n">
        <v>10000000</v>
      </c>
      <c r="C4" s="5" t="n">
        <v>10000000</v>
      </c>
    </row>
    <row r="5" spans="1:4">
      <c r="A5" s="4" t="s">
        <v>455</v>
      </c>
      <c r="B5" s="7" t="n">
        <v>0.001</v>
      </c>
      <c r="C5" s="7" t="n">
        <v>0.001</v>
      </c>
    </row>
    <row r="6" spans="1:4">
      <c r="A6" s="4" t="s">
        <v>456</v>
      </c>
      <c r="B6" s="5" t="n">
        <v>0</v>
      </c>
      <c r="C6" s="5" t="n">
        <v>0</v>
      </c>
    </row>
    <row r="7" spans="1:4">
      <c r="A7" s="4" t="s">
        <v>457</v>
      </c>
      <c r="B7" s="5" t="n">
        <v>0</v>
      </c>
      <c r="C7" s="5" t="n">
        <v>0</v>
      </c>
    </row>
    <row r="8" spans="1:4">
      <c r="A8" s="4" t="s">
        <v>94</v>
      </c>
    </row>
    <row r="9" spans="1:4">
      <c r="A9" s="3" t="s">
        <v>453</v>
      </c>
    </row>
    <row r="10" spans="1:4">
      <c r="A10" s="4" t="s">
        <v>103</v>
      </c>
      <c r="B10" s="5" t="n">
        <v>500000000</v>
      </c>
      <c r="C10" s="5" t="n">
        <v>500000000</v>
      </c>
      <c r="D10" s="5" t="n">
        <v>500000000</v>
      </c>
    </row>
    <row r="11" spans="1:4">
      <c r="A11" s="4" t="s">
        <v>458</v>
      </c>
      <c r="B11" s="7" t="n">
        <v>0.001</v>
      </c>
      <c r="C11" s="7" t="n">
        <v>0.001</v>
      </c>
      <c r="D11" s="7" t="n">
        <v>0.001</v>
      </c>
    </row>
    <row r="12" spans="1:4">
      <c r="A12" s="4" t="s">
        <v>104</v>
      </c>
      <c r="B12" s="5" t="n">
        <v>65502165</v>
      </c>
      <c r="C12" s="5" t="n">
        <v>65502165</v>
      </c>
      <c r="D12" s="5" t="n">
        <v>62329701</v>
      </c>
    </row>
    <row r="13" spans="1:4">
      <c r="A13" s="4" t="s">
        <v>459</v>
      </c>
      <c r="B13" s="5" t="n">
        <v>1</v>
      </c>
    </row>
    <row r="14" spans="1:4">
      <c r="A14" s="4" t="s">
        <v>96</v>
      </c>
    </row>
    <row r="15" spans="1:4">
      <c r="A15" s="3" t="s">
        <v>453</v>
      </c>
    </row>
    <row r="16" spans="1:4">
      <c r="A16" s="4" t="s">
        <v>103</v>
      </c>
      <c r="B16" s="5" t="n">
        <v>164000000</v>
      </c>
      <c r="C16" s="5" t="n">
        <v>164000000</v>
      </c>
      <c r="D16" s="5" t="n">
        <v>164000000</v>
      </c>
    </row>
    <row r="17" spans="1:4">
      <c r="A17" s="4" t="s">
        <v>458</v>
      </c>
      <c r="B17" s="7" t="n">
        <v>0.001</v>
      </c>
      <c r="C17" s="7" t="n">
        <v>0.001</v>
      </c>
      <c r="D17" s="7" t="n">
        <v>0.001</v>
      </c>
    </row>
    <row r="18" spans="1:4">
      <c r="A18" s="4" t="s">
        <v>104</v>
      </c>
      <c r="B18" s="5" t="n">
        <v>27372273</v>
      </c>
      <c r="C18" s="5" t="n">
        <v>27372273</v>
      </c>
      <c r="D18" s="5" t="n">
        <v>28417882</v>
      </c>
    </row>
    <row r="19" spans="1:4">
      <c r="A19" s="4" t="s">
        <v>459</v>
      </c>
      <c r="B19" s="5" t="n">
        <v>10</v>
      </c>
    </row>
    <row r="20" spans="1:4">
      <c r="A20" s="4" t="s">
        <v>460</v>
      </c>
      <c r="B20" s="5" t="n">
        <v>1</v>
      </c>
    </row>
    <row r="21" spans="1:4">
      <c r="A21" s="4" t="s">
        <v>461</v>
      </c>
      <c r="B21" s="5" t="n">
        <v>1</v>
      </c>
    </row>
    <row r="22" spans="1:4">
      <c r="A22" s="4" t="s">
        <v>462</v>
      </c>
      <c r="C22" s="5" t="n">
        <v>54667389</v>
      </c>
    </row>
    <row r="23" spans="1:4">
      <c r="A23" s="4" t="s">
        <v>463</v>
      </c>
    </row>
    <row r="24" spans="1:4">
      <c r="A24" s="3" t="s">
        <v>453</v>
      </c>
    </row>
    <row r="25" spans="1:4">
      <c r="A25" s="4" t="s">
        <v>464</v>
      </c>
      <c r="B25" s="4" t="s">
        <v>465</v>
      </c>
    </row>
    <row r="26" spans="1:4">
      <c r="A26" s="4" t="s">
        <v>466</v>
      </c>
    </row>
    <row r="27" spans="1:4">
      <c r="A27" s="3" t="s">
        <v>453</v>
      </c>
    </row>
    <row r="28" spans="1:4">
      <c r="A28" s="4" t="s">
        <v>467</v>
      </c>
      <c r="B28"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471</v>
      </c>
      <c r="E1" s="2" t="s">
        <v>60</v>
      </c>
    </row>
    <row r="2" spans="1:5">
      <c r="A2" s="3" t="s">
        <v>472</v>
      </c>
    </row>
    <row r="3" spans="1:5">
      <c r="A3" s="4" t="s">
        <v>473</v>
      </c>
      <c r="C3" s="6" t="n">
        <v>0</v>
      </c>
      <c r="E3" s="6" t="n">
        <v>0</v>
      </c>
    </row>
    <row r="4" spans="1:5">
      <c r="A4" s="4" t="s">
        <v>474</v>
      </c>
    </row>
    <row r="5" spans="1:5">
      <c r="A5" s="3" t="s">
        <v>472</v>
      </c>
    </row>
    <row r="6" spans="1:5">
      <c r="A6" s="4" t="s">
        <v>475</v>
      </c>
      <c r="D6" s="6" t="n">
        <v>165000000</v>
      </c>
    </row>
    <row r="7" spans="1:5">
      <c r="A7" s="4" t="s">
        <v>476</v>
      </c>
      <c r="D7" s="5" t="n">
        <v>50000000</v>
      </c>
    </row>
    <row r="8" spans="1:5">
      <c r="A8" s="4" t="s">
        <v>477</v>
      </c>
      <c r="B8" s="4" t="s">
        <v>478</v>
      </c>
    </row>
    <row r="9" spans="1:5">
      <c r="A9" s="4" t="s">
        <v>479</v>
      </c>
    </row>
    <row r="10" spans="1:5">
      <c r="A10" s="3" t="s">
        <v>472</v>
      </c>
    </row>
    <row r="11" spans="1:5">
      <c r="A11" s="4" t="s">
        <v>480</v>
      </c>
      <c r="B11" s="4" t="s">
        <v>481</v>
      </c>
    </row>
    <row r="12" spans="1:5">
      <c r="A12" s="4" t="s">
        <v>482</v>
      </c>
    </row>
    <row r="13" spans="1:5">
      <c r="A13" s="3" t="s">
        <v>472</v>
      </c>
    </row>
    <row r="14" spans="1:5">
      <c r="A14" s="4" t="s">
        <v>480</v>
      </c>
      <c r="B14" s="4" t="s">
        <v>483</v>
      </c>
    </row>
    <row r="15" spans="1:5">
      <c r="A15" s="4" t="s">
        <v>484</v>
      </c>
      <c r="B15" s="12" t="n">
        <v>0.0175</v>
      </c>
    </row>
    <row r="16" spans="1:5">
      <c r="A16" s="4" t="s">
        <v>485</v>
      </c>
    </row>
    <row r="17" spans="1:5">
      <c r="A17" s="3" t="s">
        <v>472</v>
      </c>
    </row>
    <row r="18" spans="1:5">
      <c r="A18" s="4" t="s">
        <v>484</v>
      </c>
      <c r="B18" s="12" t="n">
        <v>0.0075</v>
      </c>
    </row>
    <row r="19" spans="1:5">
      <c r="A19" s="4" t="s">
        <v>486</v>
      </c>
    </row>
    <row r="20" spans="1:5">
      <c r="A20" s="3" t="s">
        <v>472</v>
      </c>
    </row>
    <row r="21" spans="1:5">
      <c r="A21" s="4" t="s">
        <v>475</v>
      </c>
      <c r="D21" s="5" t="n">
        <v>100000000</v>
      </c>
    </row>
    <row r="22" spans="1:5">
      <c r="A22" s="4" t="s">
        <v>487</v>
      </c>
    </row>
    <row r="23" spans="1:5">
      <c r="A23" s="3" t="s">
        <v>472</v>
      </c>
    </row>
    <row r="24" spans="1:5">
      <c r="A24" s="4" t="s">
        <v>475</v>
      </c>
      <c r="D24" s="6"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24"/>
    <col customWidth="1" max="6" min="6" width="34"/>
    <col customWidth="1" max="7" min="7" width="35"/>
    <col customWidth="1" max="8" min="8" width="21"/>
    <col customWidth="1" max="9" min="9" width="21"/>
    <col customWidth="1" max="10" min="10" width="21"/>
    <col customWidth="1" max="11" min="11" width="21"/>
  </cols>
  <sheetData>
    <row r="1" spans="1:11">
      <c r="A1" s="1" t="s">
        <v>488</v>
      </c>
      <c r="B1" s="2" t="s">
        <v>489</v>
      </c>
      <c r="C1" s="2" t="s">
        <v>490</v>
      </c>
      <c r="D1" s="2" t="s">
        <v>491</v>
      </c>
      <c r="E1" s="2" t="s">
        <v>492</v>
      </c>
      <c r="F1" s="2" t="s">
        <v>493</v>
      </c>
      <c r="G1" s="2" t="s">
        <v>494</v>
      </c>
      <c r="H1" s="2" t="s">
        <v>495</v>
      </c>
      <c r="I1" s="2" t="s">
        <v>336</v>
      </c>
      <c r="J1" s="2" t="s">
        <v>337</v>
      </c>
      <c r="K1" s="2" t="s">
        <v>372</v>
      </c>
    </row>
    <row r="2" spans="1:11">
      <c r="A2" s="3" t="s">
        <v>496</v>
      </c>
    </row>
    <row r="3" spans="1:11">
      <c r="A3" s="4" t="s">
        <v>497</v>
      </c>
      <c r="G3" s="5" t="n">
        <v>2</v>
      </c>
    </row>
    <row r="4" spans="1:11">
      <c r="A4" s="4" t="s">
        <v>498</v>
      </c>
      <c r="I4" s="6" t="n">
        <v>935146000</v>
      </c>
      <c r="J4" s="6" t="n">
        <v>0</v>
      </c>
    </row>
    <row r="5" spans="1:11">
      <c r="A5" s="4" t="s">
        <v>181</v>
      </c>
      <c r="I5" s="5" t="n">
        <v>145728000</v>
      </c>
      <c r="J5" s="6" t="n">
        <v>0</v>
      </c>
    </row>
    <row r="6" spans="1:11">
      <c r="A6" s="4" t="s">
        <v>499</v>
      </c>
    </row>
    <row r="7" spans="1:11">
      <c r="A7" s="3" t="s">
        <v>496</v>
      </c>
    </row>
    <row r="8" spans="1:11">
      <c r="A8" s="4" t="s">
        <v>500</v>
      </c>
      <c r="F8" s="6" t="n">
        <v>431250000</v>
      </c>
      <c r="I8" s="5" t="n">
        <v>431250000</v>
      </c>
      <c r="K8" s="6" t="n">
        <v>431250000</v>
      </c>
    </row>
    <row r="9" spans="1:11">
      <c r="A9" s="4" t="s">
        <v>501</v>
      </c>
      <c r="F9" s="4" t="s">
        <v>502</v>
      </c>
    </row>
    <row r="10" spans="1:11">
      <c r="A10" s="4" t="s">
        <v>498</v>
      </c>
      <c r="F10" s="6" t="n">
        <v>420400000</v>
      </c>
    </row>
    <row r="11" spans="1:11">
      <c r="A11" s="4" t="s">
        <v>181</v>
      </c>
      <c r="F11" s="5" t="n">
        <v>44200000</v>
      </c>
    </row>
    <row r="12" spans="1:11">
      <c r="A12" s="4" t="s">
        <v>503</v>
      </c>
      <c r="F12" s="6" t="n">
        <v>95800000</v>
      </c>
    </row>
    <row r="13" spans="1:11">
      <c r="A13" s="4" t="s">
        <v>504</v>
      </c>
      <c r="I13" s="5" t="n">
        <v>533300000</v>
      </c>
    </row>
    <row r="14" spans="1:11">
      <c r="A14" s="4" t="s">
        <v>505</v>
      </c>
      <c r="I14" s="5" t="n">
        <v>33400000</v>
      </c>
    </row>
    <row r="15" spans="1:11">
      <c r="A15" s="4" t="s">
        <v>506</v>
      </c>
      <c r="F15" s="13" t="n">
        <v>0.00961</v>
      </c>
    </row>
    <row r="16" spans="1:11">
      <c r="A16" s="4" t="s">
        <v>507</v>
      </c>
      <c r="F16" s="8" t="n">
        <v>104.06</v>
      </c>
    </row>
    <row r="17" spans="1:11">
      <c r="A17" s="4" t="s">
        <v>508</v>
      </c>
      <c r="F17" s="5" t="n">
        <v>20</v>
      </c>
    </row>
    <row r="18" spans="1:11">
      <c r="A18" s="4" t="s">
        <v>509</v>
      </c>
      <c r="F18" s="5" t="n">
        <v>30</v>
      </c>
    </row>
    <row r="19" spans="1:11">
      <c r="A19" s="4" t="s">
        <v>510</v>
      </c>
      <c r="F19" s="4" t="s">
        <v>511</v>
      </c>
    </row>
    <row r="20" spans="1:11">
      <c r="A20" s="4" t="s">
        <v>512</v>
      </c>
      <c r="F20" s="4" t="s">
        <v>513</v>
      </c>
    </row>
    <row r="21" spans="1:11">
      <c r="A21" s="4" t="s">
        <v>514</v>
      </c>
      <c r="F21" s="4" t="s">
        <v>515</v>
      </c>
    </row>
    <row r="22" spans="1:11">
      <c r="A22" s="4" t="s">
        <v>516</v>
      </c>
      <c r="F22" s="6" t="n">
        <v>1000</v>
      </c>
    </row>
    <row r="23" spans="1:11">
      <c r="A23" s="4" t="s">
        <v>517</v>
      </c>
      <c r="F23" s="4" t="s">
        <v>518</v>
      </c>
    </row>
    <row r="24" spans="1:11">
      <c r="A24" s="4" t="s">
        <v>519</v>
      </c>
      <c r="F24" s="5" t="n">
        <v>1</v>
      </c>
    </row>
    <row r="25" spans="1:11">
      <c r="A25" s="4" t="s">
        <v>520</v>
      </c>
      <c r="F25" s="5" t="n">
        <v>5</v>
      </c>
    </row>
    <row r="26" spans="1:11">
      <c r="A26" s="4" t="s">
        <v>521</v>
      </c>
      <c r="F26" s="4" t="s">
        <v>522</v>
      </c>
    </row>
    <row r="27" spans="1:11">
      <c r="A27" s="4" t="s">
        <v>523</v>
      </c>
      <c r="F27" s="4" t="s">
        <v>524</v>
      </c>
    </row>
    <row r="28" spans="1:11">
      <c r="A28" s="4" t="s">
        <v>525</v>
      </c>
    </row>
    <row r="29" spans="1:11">
      <c r="A29" s="3" t="s">
        <v>496</v>
      </c>
    </row>
    <row r="30" spans="1:11">
      <c r="A30" s="4" t="s">
        <v>526</v>
      </c>
      <c r="G30" s="8" t="n">
        <v>154.16</v>
      </c>
    </row>
    <row r="31" spans="1:11">
      <c r="A31" s="4" t="s">
        <v>527</v>
      </c>
      <c r="G31" s="4" t="s">
        <v>522</v>
      </c>
    </row>
    <row r="32" spans="1:11">
      <c r="A32" s="4" t="s">
        <v>528</v>
      </c>
    </row>
    <row r="33" spans="1:11">
      <c r="A33" s="3" t="s">
        <v>496</v>
      </c>
    </row>
    <row r="34" spans="1:11">
      <c r="A34" s="4" t="s">
        <v>529</v>
      </c>
      <c r="F34" s="6" t="n">
        <v>56250000</v>
      </c>
    </row>
    <row r="35" spans="1:11">
      <c r="A35" s="4" t="s">
        <v>530</v>
      </c>
      <c r="F35" s="4" t="s">
        <v>531</v>
      </c>
    </row>
    <row r="36" spans="1:11">
      <c r="A36" s="4" t="s">
        <v>532</v>
      </c>
    </row>
    <row r="37" spans="1:11">
      <c r="A37" s="3" t="s">
        <v>496</v>
      </c>
    </row>
    <row r="38" spans="1:11">
      <c r="A38" s="4" t="s">
        <v>500</v>
      </c>
      <c r="D38" s="6" t="n">
        <v>500000000</v>
      </c>
      <c r="H38" s="6" t="n">
        <v>575000000</v>
      </c>
      <c r="I38" s="5" t="n">
        <v>575000000</v>
      </c>
      <c r="K38" s="6" t="n">
        <v>575000000</v>
      </c>
    </row>
    <row r="39" spans="1:11">
      <c r="A39" s="4" t="s">
        <v>501</v>
      </c>
      <c r="H39" s="4" t="s">
        <v>533</v>
      </c>
    </row>
    <row r="40" spans="1:11">
      <c r="A40" s="4" t="s">
        <v>529</v>
      </c>
      <c r="D40" s="6" t="n">
        <v>75000000</v>
      </c>
      <c r="H40" s="6" t="n">
        <v>75000000</v>
      </c>
    </row>
    <row r="41" spans="1:11">
      <c r="A41" s="4" t="s">
        <v>498</v>
      </c>
      <c r="H41" s="5" t="n">
        <v>562000000</v>
      </c>
    </row>
    <row r="42" spans="1:11">
      <c r="A42" s="4" t="s">
        <v>181</v>
      </c>
      <c r="H42" s="6" t="n">
        <v>93400000</v>
      </c>
    </row>
    <row r="43" spans="1:11">
      <c r="A43" s="4" t="s">
        <v>530</v>
      </c>
      <c r="H43" s="4" t="s">
        <v>534</v>
      </c>
    </row>
    <row r="44" spans="1:11">
      <c r="A44" s="4" t="s">
        <v>503</v>
      </c>
      <c r="H44" s="6" t="n">
        <v>181500000</v>
      </c>
    </row>
    <row r="45" spans="1:11">
      <c r="A45" s="4" t="s">
        <v>504</v>
      </c>
      <c r="I45" s="5" t="n">
        <v>694300000</v>
      </c>
    </row>
    <row r="46" spans="1:11">
      <c r="A46" s="4" t="s">
        <v>506</v>
      </c>
      <c r="D46" s="14" t="n">
        <v>0.008591</v>
      </c>
    </row>
    <row r="47" spans="1:11">
      <c r="A47" s="4" t="s">
        <v>508</v>
      </c>
      <c r="D47" s="5" t="n">
        <v>20</v>
      </c>
    </row>
    <row r="48" spans="1:11">
      <c r="A48" s="4" t="s">
        <v>509</v>
      </c>
      <c r="D48" s="5" t="n">
        <v>30</v>
      </c>
    </row>
    <row r="49" spans="1:11">
      <c r="A49" s="4" t="s">
        <v>510</v>
      </c>
      <c r="D49" s="4" t="s">
        <v>511</v>
      </c>
    </row>
    <row r="50" spans="1:11">
      <c r="A50" s="4" t="s">
        <v>512</v>
      </c>
      <c r="D50" s="4" t="s">
        <v>513</v>
      </c>
    </row>
    <row r="51" spans="1:11">
      <c r="A51" s="4" t="s">
        <v>514</v>
      </c>
      <c r="D51" s="4" t="s">
        <v>515</v>
      </c>
    </row>
    <row r="52" spans="1:11">
      <c r="A52" s="4" t="s">
        <v>516</v>
      </c>
      <c r="D52" s="6" t="n">
        <v>1000</v>
      </c>
    </row>
    <row r="53" spans="1:11">
      <c r="A53" s="4" t="s">
        <v>517</v>
      </c>
      <c r="D53" s="4" t="s">
        <v>518</v>
      </c>
    </row>
    <row r="54" spans="1:11">
      <c r="A54" s="4" t="s">
        <v>519</v>
      </c>
      <c r="D54" s="5" t="n">
        <v>1</v>
      </c>
    </row>
    <row r="55" spans="1:11">
      <c r="A55" s="4" t="s">
        <v>520</v>
      </c>
      <c r="D55" s="5" t="n">
        <v>5</v>
      </c>
    </row>
    <row r="56" spans="1:11">
      <c r="A56" s="4" t="s">
        <v>521</v>
      </c>
      <c r="D56" s="4" t="s">
        <v>522</v>
      </c>
    </row>
    <row r="57" spans="1:11">
      <c r="A57" s="4" t="s">
        <v>523</v>
      </c>
      <c r="D57" s="4" t="s">
        <v>524</v>
      </c>
    </row>
    <row r="58" spans="1:11">
      <c r="A58" s="4" t="s">
        <v>535</v>
      </c>
    </row>
    <row r="59" spans="1:11">
      <c r="A59" s="3" t="s">
        <v>496</v>
      </c>
    </row>
    <row r="60" spans="1:11">
      <c r="A60" s="4" t="s">
        <v>501</v>
      </c>
      <c r="D60" s="4" t="s">
        <v>533</v>
      </c>
    </row>
    <row r="61" spans="1:11">
      <c r="A61" s="4" t="s">
        <v>507</v>
      </c>
      <c r="D61" s="8" t="n">
        <v>116.4</v>
      </c>
    </row>
    <row r="62" spans="1:11">
      <c r="A62" s="4" t="s">
        <v>526</v>
      </c>
      <c r="D62" s="8" t="n">
        <v>219.63</v>
      </c>
      <c r="E62" s="8" t="n">
        <v>219.63</v>
      </c>
    </row>
    <row r="63" spans="1:11">
      <c r="A63" s="4" t="s">
        <v>527</v>
      </c>
      <c r="E63" s="4" t="s">
        <v>536</v>
      </c>
    </row>
    <row r="64" spans="1:11">
      <c r="A64" s="4" t="s">
        <v>537</v>
      </c>
    </row>
    <row r="65" spans="1:11">
      <c r="A65" s="3" t="s">
        <v>496</v>
      </c>
    </row>
    <row r="66" spans="1:11">
      <c r="A66" s="4" t="s">
        <v>500</v>
      </c>
      <c r="B66" s="6" t="n">
        <v>948750000</v>
      </c>
      <c r="I66" s="5" t="n">
        <v>948750000</v>
      </c>
    </row>
    <row r="67" spans="1:11">
      <c r="A67" s="4" t="s">
        <v>501</v>
      </c>
      <c r="B67" s="4" t="s">
        <v>483</v>
      </c>
    </row>
    <row r="68" spans="1:11">
      <c r="A68" s="4" t="s">
        <v>529</v>
      </c>
      <c r="B68" s="6" t="n">
        <v>123750000</v>
      </c>
    </row>
    <row r="69" spans="1:11">
      <c r="A69" s="4" t="s">
        <v>498</v>
      </c>
      <c r="B69" s="5" t="n">
        <v>935100000</v>
      </c>
    </row>
    <row r="70" spans="1:11">
      <c r="A70" s="4" t="s">
        <v>181</v>
      </c>
      <c r="B70" s="6" t="n">
        <v>145700000</v>
      </c>
    </row>
    <row r="71" spans="1:11">
      <c r="A71" s="4" t="s">
        <v>530</v>
      </c>
      <c r="B71" s="4" t="s">
        <v>538</v>
      </c>
    </row>
    <row r="72" spans="1:11">
      <c r="A72" s="4" t="s">
        <v>503</v>
      </c>
      <c r="B72" s="6" t="n">
        <v>280300000</v>
      </c>
    </row>
    <row r="73" spans="1:11">
      <c r="A73" s="4" t="s">
        <v>504</v>
      </c>
      <c r="I73" s="6" t="n">
        <v>973900000</v>
      </c>
    </row>
    <row r="74" spans="1:11">
      <c r="A74" s="4" t="s">
        <v>506</v>
      </c>
      <c r="B74" s="15" t="n">
        <v>0.0067349</v>
      </c>
    </row>
    <row r="75" spans="1:11">
      <c r="A75" s="4" t="s">
        <v>509</v>
      </c>
      <c r="B75" s="5" t="n">
        <v>30</v>
      </c>
    </row>
    <row r="76" spans="1:11">
      <c r="A76" s="4" t="s">
        <v>510</v>
      </c>
      <c r="B76" s="4" t="s">
        <v>511</v>
      </c>
    </row>
    <row r="77" spans="1:11">
      <c r="A77" s="4" t="s">
        <v>512</v>
      </c>
      <c r="B77" s="4" t="s">
        <v>513</v>
      </c>
    </row>
    <row r="78" spans="1:11">
      <c r="A78" s="4" t="s">
        <v>514</v>
      </c>
      <c r="B78" s="4" t="s">
        <v>515</v>
      </c>
    </row>
    <row r="79" spans="1:11">
      <c r="A79" s="4" t="s">
        <v>516</v>
      </c>
      <c r="B79" s="6" t="n">
        <v>1000</v>
      </c>
    </row>
    <row r="80" spans="1:11">
      <c r="A80" s="4" t="s">
        <v>517</v>
      </c>
      <c r="B80" s="4" t="s">
        <v>518</v>
      </c>
    </row>
    <row r="81" spans="1:11">
      <c r="A81" s="4" t="s">
        <v>521</v>
      </c>
      <c r="B81" s="4" t="s">
        <v>522</v>
      </c>
    </row>
    <row r="82" spans="1:11">
      <c r="A82" s="4" t="s">
        <v>523</v>
      </c>
      <c r="B82" s="4" t="s">
        <v>524</v>
      </c>
    </row>
    <row r="83" spans="1:11">
      <c r="A83" s="4" t="s">
        <v>539</v>
      </c>
    </row>
    <row r="84" spans="1:11">
      <c r="A84" s="3" t="s">
        <v>496</v>
      </c>
    </row>
    <row r="85" spans="1:11">
      <c r="A85" s="4" t="s">
        <v>501</v>
      </c>
      <c r="B85" s="4" t="s">
        <v>483</v>
      </c>
    </row>
    <row r="86" spans="1:11">
      <c r="A86" s="4" t="s">
        <v>507</v>
      </c>
      <c r="B86" s="8" t="n">
        <v>148.48</v>
      </c>
    </row>
    <row r="87" spans="1:11">
      <c r="A87" s="4" t="s">
        <v>508</v>
      </c>
      <c r="B87" s="5" t="n">
        <v>20</v>
      </c>
    </row>
    <row r="88" spans="1:11">
      <c r="A88" s="4" t="s">
        <v>509</v>
      </c>
      <c r="B88" s="5" t="n">
        <v>30</v>
      </c>
    </row>
    <row r="89" spans="1:11">
      <c r="A89" s="4" t="s">
        <v>526</v>
      </c>
      <c r="B89" s="8" t="n">
        <v>280.15</v>
      </c>
      <c r="C89" s="8" t="n">
        <v>280.15</v>
      </c>
    </row>
    <row r="90" spans="1:11">
      <c r="A90" s="4" t="s">
        <v>527</v>
      </c>
      <c r="C90" s="4" t="s">
        <v>5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540</v>
      </c>
      <c r="B1" s="2" t="s">
        <v>2</v>
      </c>
      <c r="C1" s="2" t="s">
        <v>541</v>
      </c>
      <c r="D1" s="2" t="s">
        <v>60</v>
      </c>
      <c r="E1" s="2" t="s">
        <v>542</v>
      </c>
      <c r="F1" s="2" t="s">
        <v>543</v>
      </c>
      <c r="G1" s="2" t="s">
        <v>544</v>
      </c>
    </row>
    <row r="2" spans="1:7">
      <c r="A2" s="3" t="s">
        <v>496</v>
      </c>
    </row>
    <row r="3" spans="1:7">
      <c r="A3" s="4" t="s">
        <v>545</v>
      </c>
      <c r="B3" s="6" t="n">
        <v>1435927000</v>
      </c>
      <c r="D3" s="6" t="n">
        <v>738904000</v>
      </c>
    </row>
    <row r="4" spans="1:7">
      <c r="A4" s="4" t="s">
        <v>546</v>
      </c>
    </row>
    <row r="5" spans="1:7">
      <c r="A5" s="3" t="s">
        <v>496</v>
      </c>
    </row>
    <row r="6" spans="1:7">
      <c r="A6" s="4" t="s">
        <v>547</v>
      </c>
      <c r="B6" s="5" t="n">
        <v>431250000</v>
      </c>
      <c r="D6" s="5" t="n">
        <v>431250000</v>
      </c>
      <c r="G6" s="6" t="n">
        <v>431250000</v>
      </c>
    </row>
    <row r="7" spans="1:7">
      <c r="A7" s="4" t="s">
        <v>548</v>
      </c>
      <c r="B7" s="5" t="n">
        <v>-64963000</v>
      </c>
      <c r="D7" s="5" t="n">
        <v>-79911000</v>
      </c>
    </row>
    <row r="8" spans="1:7">
      <c r="A8" s="4" t="s">
        <v>545</v>
      </c>
      <c r="B8" s="5" t="n">
        <v>366287000</v>
      </c>
      <c r="D8" s="5" t="n">
        <v>351339000</v>
      </c>
    </row>
    <row r="9" spans="1:7">
      <c r="A9" s="4" t="s">
        <v>549</v>
      </c>
    </row>
    <row r="10" spans="1:7">
      <c r="A10" s="3" t="s">
        <v>496</v>
      </c>
    </row>
    <row r="11" spans="1:7">
      <c r="A11" s="4" t="s">
        <v>547</v>
      </c>
      <c r="B11" s="5" t="n">
        <v>575000000</v>
      </c>
      <c r="D11" s="5" t="n">
        <v>575000000</v>
      </c>
      <c r="E11" s="6" t="n">
        <v>575000000</v>
      </c>
      <c r="F11" s="6" t="n">
        <v>500000000</v>
      </c>
    </row>
    <row r="12" spans="1:7">
      <c r="A12" s="4" t="s">
        <v>548</v>
      </c>
      <c r="B12" s="5" t="n">
        <v>-168012000</v>
      </c>
      <c r="D12" s="5" t="n">
        <v>-187435000</v>
      </c>
    </row>
    <row r="13" spans="1:7">
      <c r="A13" s="4" t="s">
        <v>545</v>
      </c>
      <c r="B13" s="5" t="n">
        <v>406988000</v>
      </c>
      <c r="D13" s="6" t="n">
        <v>387565000</v>
      </c>
    </row>
    <row r="14" spans="1:7">
      <c r="A14" s="4" t="s">
        <v>550</v>
      </c>
    </row>
    <row r="15" spans="1:7">
      <c r="A15" s="3" t="s">
        <v>496</v>
      </c>
    </row>
    <row r="16" spans="1:7">
      <c r="A16" s="4" t="s">
        <v>547</v>
      </c>
      <c r="B16" s="5" t="n">
        <v>948750000</v>
      </c>
      <c r="C16" s="6" t="n">
        <v>948750000</v>
      </c>
    </row>
    <row r="17" spans="1:7">
      <c r="A17" s="4" t="s">
        <v>548</v>
      </c>
      <c r="B17" s="5" t="n">
        <v>-286098000</v>
      </c>
    </row>
    <row r="18" spans="1:7">
      <c r="A18" s="4" t="s">
        <v>545</v>
      </c>
      <c r="B18" s="6" t="n">
        <v>66265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7</v>
      </c>
      <c r="D1" s="2" t="s">
        <v>1</v>
      </c>
    </row>
    <row r="2" spans="1:5">
      <c r="B2" s="2" t="s">
        <v>2</v>
      </c>
      <c r="C2" s="2" t="s">
        <v>108</v>
      </c>
      <c r="D2" s="2" t="s">
        <v>2</v>
      </c>
      <c r="E2" s="2" t="s">
        <v>108</v>
      </c>
    </row>
    <row r="3" spans="1:5">
      <c r="A3" s="4" t="s">
        <v>552</v>
      </c>
    </row>
    <row r="4" spans="1:5">
      <c r="A4" s="3" t="s">
        <v>496</v>
      </c>
    </row>
    <row r="5" spans="1:5">
      <c r="A5" s="4" t="s">
        <v>553</v>
      </c>
      <c r="B5" s="6" t="n">
        <v>404</v>
      </c>
      <c r="C5" s="6" t="n">
        <v>404</v>
      </c>
      <c r="D5" s="6" t="n">
        <v>1213</v>
      </c>
      <c r="E5" s="6" t="n">
        <v>1213</v>
      </c>
    </row>
    <row r="6" spans="1:5">
      <c r="A6" s="4" t="s">
        <v>554</v>
      </c>
      <c r="B6" s="5" t="n">
        <v>5058</v>
      </c>
      <c r="C6" s="6" t="n">
        <v>4764</v>
      </c>
      <c r="D6" s="5" t="n">
        <v>14948</v>
      </c>
      <c r="E6" s="6" t="n">
        <v>14077</v>
      </c>
    </row>
    <row r="7" spans="1:5">
      <c r="A7" s="4" t="s">
        <v>555</v>
      </c>
    </row>
    <row r="8" spans="1:5">
      <c r="A8" s="3" t="s">
        <v>496</v>
      </c>
    </row>
    <row r="9" spans="1:5">
      <c r="A9" s="4" t="s">
        <v>553</v>
      </c>
      <c r="B9" s="5" t="n">
        <v>1617</v>
      </c>
      <c r="D9" s="5" t="n">
        <v>4852</v>
      </c>
    </row>
    <row r="10" spans="1:5">
      <c r="A10" s="4" t="s">
        <v>554</v>
      </c>
      <c r="B10" s="5" t="n">
        <v>6613</v>
      </c>
      <c r="D10" s="5" t="n">
        <v>19423</v>
      </c>
    </row>
    <row r="11" spans="1:5">
      <c r="A11" s="4" t="s">
        <v>556</v>
      </c>
    </row>
    <row r="12" spans="1:5">
      <c r="A12" s="3" t="s">
        <v>496</v>
      </c>
    </row>
    <row r="13" spans="1:5">
      <c r="A13" s="4" t="s">
        <v>553</v>
      </c>
      <c r="B13" s="5" t="n">
        <v>1031</v>
      </c>
      <c r="D13" s="5" t="n">
        <v>1031</v>
      </c>
    </row>
    <row r="14" spans="1:5">
      <c r="A14" s="4" t="s">
        <v>554</v>
      </c>
      <c r="B14" s="6" t="n">
        <v>3799</v>
      </c>
      <c r="D14" s="6" t="n">
        <v>37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 customWidth="1" max="8" min="8" width="20"/>
    <col customWidth="1" max="9" min="9" width="20"/>
    <col customWidth="1" max="10" min="10" width="24"/>
    <col customWidth="1" max="11" min="11" width="24"/>
  </cols>
  <sheetData>
    <row r="1" spans="1:11">
      <c r="A1" s="1" t="s">
        <v>557</v>
      </c>
      <c r="B1" s="2" t="s">
        <v>558</v>
      </c>
      <c r="C1" s="2" t="s">
        <v>559</v>
      </c>
      <c r="D1" s="2" t="s">
        <v>560</v>
      </c>
      <c r="E1" s="2" t="s">
        <v>561</v>
      </c>
      <c r="F1" s="2" t="s">
        <v>562</v>
      </c>
      <c r="G1" s="2" t="s">
        <v>563</v>
      </c>
      <c r="H1" s="2" t="s">
        <v>562</v>
      </c>
      <c r="I1" s="2" t="s">
        <v>563</v>
      </c>
      <c r="J1" s="2" t="s">
        <v>490</v>
      </c>
      <c r="K1" s="2" t="s">
        <v>492</v>
      </c>
    </row>
    <row r="2" spans="1:11">
      <c r="A2" s="3" t="s">
        <v>564</v>
      </c>
    </row>
    <row r="3" spans="1:11">
      <c r="A3" s="4" t="s">
        <v>565</v>
      </c>
      <c r="H3" s="5" t="n">
        <v>1</v>
      </c>
    </row>
    <row r="4" spans="1:11">
      <c r="A4" s="4" t="s">
        <v>566</v>
      </c>
    </row>
    <row r="5" spans="1:11">
      <c r="A5" s="3" t="s">
        <v>564</v>
      </c>
    </row>
    <row r="6" spans="1:11">
      <c r="A6" s="4" t="s">
        <v>507</v>
      </c>
      <c r="D6" s="8" t="n">
        <v>104.06</v>
      </c>
    </row>
    <row r="7" spans="1:11">
      <c r="A7" s="4" t="s">
        <v>567</v>
      </c>
    </row>
    <row r="8" spans="1:11">
      <c r="A8" s="3" t="s">
        <v>564</v>
      </c>
    </row>
    <row r="9" spans="1:11">
      <c r="A9" s="4" t="s">
        <v>568</v>
      </c>
      <c r="D9" s="10" t="n">
        <v>4.1</v>
      </c>
    </row>
    <row r="10" spans="1:11">
      <c r="A10" s="4" t="s">
        <v>526</v>
      </c>
      <c r="E10" s="8" t="n">
        <v>154.16</v>
      </c>
    </row>
    <row r="11" spans="1:11">
      <c r="A11" s="4" t="s">
        <v>569</v>
      </c>
      <c r="E11" s="10" t="n">
        <v>2.8</v>
      </c>
    </row>
    <row r="12" spans="1:11">
      <c r="A12" s="4" t="s">
        <v>570</v>
      </c>
    </row>
    <row r="13" spans="1:11">
      <c r="A13" s="3" t="s">
        <v>564</v>
      </c>
    </row>
    <row r="14" spans="1:11">
      <c r="A14" s="4" t="s">
        <v>507</v>
      </c>
      <c r="C14" s="8" t="n">
        <v>116.4</v>
      </c>
    </row>
    <row r="15" spans="1:11">
      <c r="A15" s="4" t="s">
        <v>568</v>
      </c>
      <c r="C15" s="10" t="n">
        <v>4.9</v>
      </c>
    </row>
    <row r="16" spans="1:11">
      <c r="A16" s="4" t="s">
        <v>526</v>
      </c>
      <c r="C16" s="8" t="n">
        <v>219.63</v>
      </c>
      <c r="K16" s="8" t="n">
        <v>219.63</v>
      </c>
    </row>
    <row r="17" spans="1:11">
      <c r="A17" s="4" t="s">
        <v>569</v>
      </c>
      <c r="C17" s="10" t="n">
        <v>2.6</v>
      </c>
    </row>
    <row r="18" spans="1:11">
      <c r="A18" s="4" t="s">
        <v>571</v>
      </c>
    </row>
    <row r="19" spans="1:11">
      <c r="A19" s="3" t="s">
        <v>564</v>
      </c>
    </row>
    <row r="20" spans="1:11">
      <c r="A20" s="4" t="s">
        <v>507</v>
      </c>
      <c r="B20" s="8" t="n">
        <v>148.48</v>
      </c>
    </row>
    <row r="21" spans="1:11">
      <c r="A21" s="4" t="s">
        <v>568</v>
      </c>
      <c r="B21" s="10" t="n">
        <v>6.4</v>
      </c>
    </row>
    <row r="22" spans="1:11">
      <c r="A22" s="4" t="s">
        <v>526</v>
      </c>
      <c r="B22" s="8" t="n">
        <v>280.15</v>
      </c>
      <c r="J22" s="8" t="n">
        <v>280.15</v>
      </c>
    </row>
    <row r="23" spans="1:11">
      <c r="A23" s="4" t="s">
        <v>569</v>
      </c>
      <c r="B23" s="10" t="n">
        <v>3.4</v>
      </c>
    </row>
    <row r="24" spans="1:11">
      <c r="A24" s="4" t="s">
        <v>572</v>
      </c>
    </row>
    <row r="25" spans="1:11">
      <c r="A25" s="3" t="s">
        <v>564</v>
      </c>
    </row>
    <row r="26" spans="1:11">
      <c r="A26" s="4" t="s">
        <v>573</v>
      </c>
      <c r="F26" s="10" t="n">
        <v>7.9</v>
      </c>
      <c r="G26" s="10" t="n">
        <v>7.3</v>
      </c>
      <c r="H26" s="10" t="n">
        <v>7.9</v>
      </c>
      <c r="I26" s="10" t="n">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7</v>
      </c>
      <c r="D1" s="2" t="s">
        <v>1</v>
      </c>
    </row>
    <row r="2" spans="1:5">
      <c r="B2" s="2" t="s">
        <v>2</v>
      </c>
      <c r="C2" s="2" t="s">
        <v>108</v>
      </c>
      <c r="D2" s="2" t="s">
        <v>2</v>
      </c>
      <c r="E2" s="2" t="s">
        <v>108</v>
      </c>
    </row>
    <row r="3" spans="1:5">
      <c r="A3" s="3" t="s">
        <v>235</v>
      </c>
    </row>
    <row r="4" spans="1:5">
      <c r="A4" s="4" t="s">
        <v>123</v>
      </c>
      <c r="B4" s="6" t="n">
        <v>-272035</v>
      </c>
      <c r="C4" s="6" t="n">
        <v>-151726</v>
      </c>
      <c r="D4" s="6" t="n">
        <v>-654362</v>
      </c>
      <c r="E4" s="6" t="n">
        <v>-360235</v>
      </c>
    </row>
    <row r="5" spans="1:5">
      <c r="A5" s="4" t="s">
        <v>575</v>
      </c>
      <c r="B5" s="5" t="n">
        <v>92540</v>
      </c>
      <c r="C5" s="5" t="n">
        <v>89792</v>
      </c>
      <c r="D5" s="5" t="n">
        <v>91820</v>
      </c>
      <c r="E5" s="5" t="n">
        <v>89144</v>
      </c>
    </row>
    <row r="6" spans="1:5">
      <c r="A6" s="3" t="s">
        <v>576</v>
      </c>
    </row>
    <row r="7" spans="1:5">
      <c r="A7" s="4" t="s">
        <v>577</v>
      </c>
      <c r="B7" s="8" t="n">
        <v>-2.94</v>
      </c>
      <c r="C7" s="8" t="n">
        <v>-1.69</v>
      </c>
      <c r="D7" s="8" t="n">
        <v>-7.13</v>
      </c>
      <c r="E7" s="8" t="n">
        <v>-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20"/>
    <col customWidth="1" max="6" min="6" width="37"/>
  </cols>
  <sheetData>
    <row r="1" spans="1:6">
      <c r="A1" s="1" t="s">
        <v>132</v>
      </c>
      <c r="B1" s="2" t="s">
        <v>133</v>
      </c>
      <c r="C1" s="2" t="s">
        <v>134</v>
      </c>
      <c r="D1" s="2" t="s">
        <v>135</v>
      </c>
      <c r="E1" s="2" t="s">
        <v>136</v>
      </c>
      <c r="F1" s="2" t="s">
        <v>137</v>
      </c>
    </row>
    <row r="2" spans="1:6">
      <c r="A2" s="4" t="s">
        <v>138</v>
      </c>
      <c r="C2" s="5" t="n">
        <v>88209</v>
      </c>
    </row>
    <row r="3" spans="1:6">
      <c r="A3" s="4" t="s">
        <v>139</v>
      </c>
      <c r="B3" s="6" t="n">
        <v>-48329</v>
      </c>
      <c r="C3" s="6" t="n">
        <v>88</v>
      </c>
      <c r="D3" s="6" t="n">
        <v>537212</v>
      </c>
      <c r="E3" s="6" t="n">
        <v>-583266</v>
      </c>
      <c r="F3" s="6" t="n">
        <v>-2363</v>
      </c>
    </row>
    <row r="4" spans="1:6">
      <c r="A4" s="3" t="s">
        <v>140</v>
      </c>
    </row>
    <row r="5" spans="1:6">
      <c r="A5" s="4" t="s">
        <v>123</v>
      </c>
      <c r="B5" s="5" t="n">
        <v>-360235</v>
      </c>
      <c r="E5" s="5" t="n">
        <v>-360235</v>
      </c>
    </row>
    <row r="6" spans="1:6">
      <c r="A6" s="4" t="s">
        <v>141</v>
      </c>
      <c r="B6" s="5" t="n">
        <v>296</v>
      </c>
      <c r="F6" s="5" t="n">
        <v>296</v>
      </c>
    </row>
    <row r="7" spans="1:6">
      <c r="A7" s="4" t="s">
        <v>142</v>
      </c>
      <c r="C7" s="5" t="n">
        <v>35</v>
      </c>
    </row>
    <row r="8" spans="1:6">
      <c r="A8" s="4" t="s">
        <v>143</v>
      </c>
      <c r="B8" s="5" t="n">
        <v>104</v>
      </c>
      <c r="D8" s="5" t="n">
        <v>104</v>
      </c>
    </row>
    <row r="9" spans="1:6">
      <c r="A9" s="4" t="s">
        <v>144</v>
      </c>
      <c r="C9" s="5" t="n">
        <v>1893</v>
      </c>
    </row>
    <row r="10" spans="1:6">
      <c r="A10" s="4" t="s">
        <v>145</v>
      </c>
      <c r="B10" s="5" t="n">
        <v>2</v>
      </c>
      <c r="C10" s="6" t="n">
        <v>2</v>
      </c>
    </row>
    <row r="11" spans="1:6">
      <c r="A11" s="4" t="s">
        <v>146</v>
      </c>
      <c r="C11" s="5" t="n">
        <v>-10</v>
      </c>
    </row>
    <row r="12" spans="1:6">
      <c r="A12" s="4" t="s">
        <v>147</v>
      </c>
      <c r="B12" s="5" t="n">
        <v>-1097</v>
      </c>
      <c r="D12" s="5" t="n">
        <v>-1097</v>
      </c>
    </row>
    <row r="13" spans="1:6">
      <c r="A13" s="4" t="s">
        <v>148</v>
      </c>
      <c r="B13" s="5" t="n">
        <v>92381</v>
      </c>
      <c r="D13" s="5" t="n">
        <v>92381</v>
      </c>
    </row>
    <row r="14" spans="1:6">
      <c r="A14" s="4" t="s">
        <v>149</v>
      </c>
      <c r="C14" s="5" t="n">
        <v>90127</v>
      </c>
    </row>
    <row r="15" spans="1:6">
      <c r="A15" s="4" t="s">
        <v>150</v>
      </c>
      <c r="B15" s="5" t="n">
        <v>-312221</v>
      </c>
      <c r="C15" s="6" t="n">
        <v>90</v>
      </c>
      <c r="D15" s="5" t="n">
        <v>628600</v>
      </c>
      <c r="E15" s="5" t="n">
        <v>-938844</v>
      </c>
      <c r="F15" s="5" t="n">
        <v>-2067</v>
      </c>
    </row>
    <row r="16" spans="1:6">
      <c r="A16" s="4" t="s">
        <v>151</v>
      </c>
      <c r="C16" s="5" t="n">
        <v>89477</v>
      </c>
    </row>
    <row r="17" spans="1:6">
      <c r="A17" s="4" t="s">
        <v>152</v>
      </c>
      <c r="B17" s="5" t="n">
        <v>-195478</v>
      </c>
      <c r="C17" s="6" t="n">
        <v>89</v>
      </c>
      <c r="D17" s="5" t="n">
        <v>593460</v>
      </c>
      <c r="E17" s="5" t="n">
        <v>-787118</v>
      </c>
      <c r="F17" s="5" t="n">
        <v>-1909</v>
      </c>
    </row>
    <row r="18" spans="1:6">
      <c r="A18" s="3" t="s">
        <v>140</v>
      </c>
    </row>
    <row r="19" spans="1:6">
      <c r="A19" s="4" t="s">
        <v>123</v>
      </c>
      <c r="B19" s="5" t="n">
        <v>-151726</v>
      </c>
      <c r="E19" s="5" t="n">
        <v>-151726</v>
      </c>
    </row>
    <row r="20" spans="1:6">
      <c r="A20" s="4" t="s">
        <v>141</v>
      </c>
      <c r="B20" s="5" t="n">
        <v>-158</v>
      </c>
      <c r="F20" s="5" t="n">
        <v>-158</v>
      </c>
    </row>
    <row r="21" spans="1:6">
      <c r="A21" s="4" t="s">
        <v>142</v>
      </c>
      <c r="C21" s="5" t="n">
        <v>10</v>
      </c>
    </row>
    <row r="22" spans="1:6">
      <c r="A22" s="4" t="s">
        <v>143</v>
      </c>
      <c r="B22" s="5" t="n">
        <v>30</v>
      </c>
      <c r="D22" s="5" t="n">
        <v>30</v>
      </c>
    </row>
    <row r="23" spans="1:6">
      <c r="A23" s="4" t="s">
        <v>144</v>
      </c>
      <c r="C23" s="5" t="n">
        <v>642</v>
      </c>
    </row>
    <row r="24" spans="1:6">
      <c r="A24" s="4" t="s">
        <v>145</v>
      </c>
      <c r="B24" s="5" t="n">
        <v>1</v>
      </c>
      <c r="C24" s="6" t="n">
        <v>1</v>
      </c>
    </row>
    <row r="25" spans="1:6">
      <c r="A25" s="4" t="s">
        <v>146</v>
      </c>
      <c r="C25" s="5" t="n">
        <v>-2</v>
      </c>
    </row>
    <row r="26" spans="1:6">
      <c r="A26" s="4" t="s">
        <v>147</v>
      </c>
      <c r="B26" s="5" t="n">
        <v>-462</v>
      </c>
      <c r="D26" s="5" t="n">
        <v>-462</v>
      </c>
    </row>
    <row r="27" spans="1:6">
      <c r="A27" s="4" t="s">
        <v>148</v>
      </c>
      <c r="B27" s="5" t="n">
        <v>35572</v>
      </c>
      <c r="D27" s="5" t="n">
        <v>35572</v>
      </c>
    </row>
    <row r="28" spans="1:6">
      <c r="A28" s="4" t="s">
        <v>149</v>
      </c>
      <c r="C28" s="5" t="n">
        <v>90127</v>
      </c>
    </row>
    <row r="29" spans="1:6">
      <c r="A29" s="4" t="s">
        <v>150</v>
      </c>
      <c r="B29" s="5" t="n">
        <v>-312221</v>
      </c>
      <c r="C29" s="6" t="n">
        <v>90</v>
      </c>
      <c r="D29" s="5" t="n">
        <v>628600</v>
      </c>
      <c r="E29" s="5" t="n">
        <v>-938844</v>
      </c>
      <c r="F29" s="5" t="n">
        <v>-2067</v>
      </c>
    </row>
    <row r="30" spans="1:6">
      <c r="A30" s="4" t="s">
        <v>153</v>
      </c>
      <c r="C30" s="5" t="n">
        <v>90748</v>
      </c>
    </row>
    <row r="31" spans="1:6">
      <c r="A31" s="4" t="s">
        <v>154</v>
      </c>
      <c r="B31" s="5" t="n">
        <v>-330721</v>
      </c>
      <c r="C31" s="6" t="n">
        <v>91</v>
      </c>
      <c r="D31" s="5" t="n">
        <v>753657</v>
      </c>
      <c r="E31" s="5" t="n">
        <v>-1082689</v>
      </c>
      <c r="F31" s="5" t="n">
        <v>-1780</v>
      </c>
    </row>
    <row r="32" spans="1:6">
      <c r="A32" s="3" t="s">
        <v>140</v>
      </c>
    </row>
    <row r="33" spans="1:6">
      <c r="A33" s="4" t="s">
        <v>123</v>
      </c>
      <c r="B33" s="5" t="n">
        <v>-654362</v>
      </c>
      <c r="E33" s="5" t="n">
        <v>-654362</v>
      </c>
    </row>
    <row r="34" spans="1:6">
      <c r="A34" s="4" t="s">
        <v>141</v>
      </c>
      <c r="B34" s="5" t="n">
        <v>324</v>
      </c>
      <c r="F34" s="5" t="n">
        <v>324</v>
      </c>
    </row>
    <row r="35" spans="1:6">
      <c r="A35" s="4" t="s">
        <v>142</v>
      </c>
      <c r="C35" s="5" t="n">
        <v>28</v>
      </c>
    </row>
    <row r="36" spans="1:6">
      <c r="A36" s="4" t="s">
        <v>143</v>
      </c>
      <c r="B36" s="5" t="n">
        <v>90</v>
      </c>
      <c r="D36" s="5" t="n">
        <v>90</v>
      </c>
    </row>
    <row r="37" spans="1:6">
      <c r="A37" s="4" t="s">
        <v>144</v>
      </c>
      <c r="C37" s="5" t="n">
        <v>2109</v>
      </c>
    </row>
    <row r="38" spans="1:6">
      <c r="A38" s="4" t="s">
        <v>145</v>
      </c>
      <c r="B38" s="5" t="n">
        <v>2</v>
      </c>
      <c r="C38" s="6" t="n">
        <v>2</v>
      </c>
    </row>
    <row r="39" spans="1:6">
      <c r="A39" s="4" t="s">
        <v>146</v>
      </c>
      <c r="C39" s="5" t="n">
        <v>-11</v>
      </c>
    </row>
    <row r="40" spans="1:6">
      <c r="A40" s="4" t="s">
        <v>147</v>
      </c>
      <c r="B40" s="5" t="n">
        <v>-1510</v>
      </c>
      <c r="D40" s="5" t="n">
        <v>-1510</v>
      </c>
    </row>
    <row r="41" spans="1:6">
      <c r="A41" s="4" t="s">
        <v>148</v>
      </c>
      <c r="B41" s="5" t="n">
        <v>171332</v>
      </c>
      <c r="D41" s="5" t="n">
        <v>171332</v>
      </c>
    </row>
    <row r="42" spans="1:6">
      <c r="A42" s="4" t="s">
        <v>155</v>
      </c>
      <c r="B42" s="5" t="n">
        <v>130566</v>
      </c>
      <c r="D42" s="5" t="n">
        <v>130566</v>
      </c>
    </row>
    <row r="43" spans="1:6">
      <c r="A43" s="4" t="s">
        <v>156</v>
      </c>
      <c r="C43" s="5" t="n">
        <v>92874</v>
      </c>
    </row>
    <row r="44" spans="1:6">
      <c r="A44" s="4" t="s">
        <v>157</v>
      </c>
      <c r="B44" s="5" t="n">
        <v>-682429</v>
      </c>
      <c r="C44" s="6" t="n">
        <v>93</v>
      </c>
      <c r="D44" s="5" t="n">
        <v>1054135</v>
      </c>
      <c r="E44" s="5" t="n">
        <v>-1735201</v>
      </c>
      <c r="F44" s="5" t="n">
        <v>-1456</v>
      </c>
    </row>
    <row r="45" spans="1:6">
      <c r="A45" s="4" t="s">
        <v>158</v>
      </c>
      <c r="C45" s="5" t="n">
        <v>92098</v>
      </c>
    </row>
    <row r="46" spans="1:6">
      <c r="A46" s="4" t="s">
        <v>159</v>
      </c>
      <c r="B46" s="5" t="n">
        <v>-605357</v>
      </c>
      <c r="C46" s="6" t="n">
        <v>93</v>
      </c>
      <c r="D46" s="5" t="n">
        <v>859092</v>
      </c>
      <c r="E46" s="5" t="n">
        <v>-1463166</v>
      </c>
      <c r="F46" s="5" t="n">
        <v>-1376</v>
      </c>
    </row>
    <row r="47" spans="1:6">
      <c r="A47" s="3" t="s">
        <v>140</v>
      </c>
    </row>
    <row r="48" spans="1:6">
      <c r="A48" s="4" t="s">
        <v>123</v>
      </c>
      <c r="B48" s="5" t="n">
        <v>-272035</v>
      </c>
      <c r="E48" s="5" t="n">
        <v>-272035</v>
      </c>
    </row>
    <row r="49" spans="1:6">
      <c r="A49" s="4" t="s">
        <v>141</v>
      </c>
      <c r="B49" s="5" t="n">
        <v>-80</v>
      </c>
      <c r="F49" s="5" t="n">
        <v>-80</v>
      </c>
    </row>
    <row r="50" spans="1:6">
      <c r="A50" s="4" t="s">
        <v>142</v>
      </c>
      <c r="C50" s="5" t="n">
        <v>3</v>
      </c>
    </row>
    <row r="51" spans="1:6">
      <c r="A51" s="4" t="s">
        <v>143</v>
      </c>
      <c r="B51" s="5" t="n">
        <v>10</v>
      </c>
      <c r="D51" s="5" t="n">
        <v>10</v>
      </c>
    </row>
    <row r="52" spans="1:6">
      <c r="A52" s="4" t="s">
        <v>144</v>
      </c>
      <c r="C52" s="5" t="n">
        <v>781</v>
      </c>
    </row>
    <row r="53" spans="1:6">
      <c r="A53" s="4" t="s">
        <v>145</v>
      </c>
      <c r="B53" s="5" t="n">
        <v>0</v>
      </c>
    </row>
    <row r="54" spans="1:6">
      <c r="A54" s="4" t="s">
        <v>146</v>
      </c>
      <c r="C54" s="5" t="n">
        <v>-8</v>
      </c>
    </row>
    <row r="55" spans="1:6">
      <c r="A55" s="4" t="s">
        <v>147</v>
      </c>
      <c r="B55" s="5" t="n">
        <v>-1086</v>
      </c>
      <c r="D55" s="5" t="n">
        <v>-1086</v>
      </c>
    </row>
    <row r="56" spans="1:6">
      <c r="A56" s="4" t="s">
        <v>148</v>
      </c>
      <c r="B56" s="5" t="n">
        <v>65553</v>
      </c>
      <c r="D56" s="5" t="n">
        <v>65553</v>
      </c>
    </row>
    <row r="57" spans="1:6">
      <c r="A57" s="4" t="s">
        <v>155</v>
      </c>
      <c r="B57" s="5" t="n">
        <v>130566</v>
      </c>
      <c r="D57" s="5" t="n">
        <v>130566</v>
      </c>
    </row>
    <row r="58" spans="1:6">
      <c r="A58" s="4" t="s">
        <v>156</v>
      </c>
      <c r="C58" s="5" t="n">
        <v>92874</v>
      </c>
    </row>
    <row r="59" spans="1:6">
      <c r="A59" s="4" t="s">
        <v>157</v>
      </c>
      <c r="B59" s="6" t="n">
        <v>-682429</v>
      </c>
      <c r="C59" s="6" t="n">
        <v>93</v>
      </c>
      <c r="D59" s="6" t="n">
        <v>1054135</v>
      </c>
      <c r="E59" s="6" t="n">
        <v>-1735201</v>
      </c>
      <c r="F59" s="6" t="n">
        <v>-1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78</v>
      </c>
      <c r="B1" s="1" t="s">
        <v>579</v>
      </c>
      <c r="C1" s="2" t="s">
        <v>580</v>
      </c>
    </row>
    <row r="2" spans="1:3">
      <c r="A2" s="4" t="s">
        <v>581</v>
      </c>
    </row>
    <row r="3" spans="1:3">
      <c r="A3" s="4" t="s">
        <v>582</v>
      </c>
      <c r="B3" s="4" t="s">
        <v>583</v>
      </c>
      <c r="C3" s="6" t="n">
        <v>1850000</v>
      </c>
    </row>
    <row r="4" spans="1:3">
      <c r="A4" s="4" t="s">
        <v>584</v>
      </c>
    </row>
    <row r="5" spans="1:3">
      <c r="A5" s="4" t="s">
        <v>582</v>
      </c>
      <c r="B5" s="4" t="s">
        <v>583</v>
      </c>
      <c r="C5" s="5" t="n">
        <v>1850000</v>
      </c>
    </row>
    <row r="6" spans="1:3">
      <c r="A6" s="4" t="s">
        <v>585</v>
      </c>
    </row>
    <row r="7" spans="1:3">
      <c r="A7" s="4" t="s">
        <v>582</v>
      </c>
      <c r="B7" s="4" t="s">
        <v>583</v>
      </c>
      <c r="C7" s="5" t="n">
        <v>4657000</v>
      </c>
    </row>
    <row r="8" spans="1:3">
      <c r="A8" s="4" t="s">
        <v>586</v>
      </c>
    </row>
    <row r="9" spans="1:3">
      <c r="A9" s="4" t="s">
        <v>582</v>
      </c>
      <c r="B9" s="4" t="s">
        <v>583</v>
      </c>
      <c r="C9" s="6" t="n">
        <v>46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8</v>
      </c>
    </row>
    <row r="3" spans="1:3">
      <c r="A3" s="3" t="s">
        <v>161</v>
      </c>
    </row>
    <row r="4" spans="1:3">
      <c r="A4" s="4" t="s">
        <v>123</v>
      </c>
      <c r="B4" s="6" t="n">
        <v>-654362</v>
      </c>
      <c r="C4" s="6" t="n">
        <v>-360235</v>
      </c>
    </row>
    <row r="5" spans="1:3">
      <c r="A5" s="3" t="s">
        <v>162</v>
      </c>
    </row>
    <row r="6" spans="1:3">
      <c r="A6" s="4" t="s">
        <v>163</v>
      </c>
      <c r="B6" s="5" t="n">
        <v>134172</v>
      </c>
      <c r="C6" s="5" t="n">
        <v>87426</v>
      </c>
    </row>
    <row r="7" spans="1:3">
      <c r="A7" s="4" t="s">
        <v>164</v>
      </c>
      <c r="B7" s="5" t="n">
        <v>162014</v>
      </c>
      <c r="C7" s="5" t="n">
        <v>88148</v>
      </c>
    </row>
    <row r="8" spans="1:3">
      <c r="A8" s="4" t="s">
        <v>165</v>
      </c>
      <c r="B8" s="5" t="n">
        <v>40737</v>
      </c>
      <c r="C8" s="5" t="n">
        <v>13699</v>
      </c>
    </row>
    <row r="9" spans="1:3">
      <c r="A9" s="4" t="s">
        <v>166</v>
      </c>
      <c r="B9" s="5" t="n">
        <v>-1659</v>
      </c>
      <c r="C9" s="5" t="n">
        <v>177</v>
      </c>
    </row>
    <row r="10" spans="1:3">
      <c r="A10" s="3" t="s">
        <v>167</v>
      </c>
    </row>
    <row r="11" spans="1:3">
      <c r="A11" s="4" t="s">
        <v>168</v>
      </c>
      <c r="B11" s="5" t="n">
        <v>-25309</v>
      </c>
      <c r="C11" s="5" t="n">
        <v>-3157</v>
      </c>
    </row>
    <row r="12" spans="1:3">
      <c r="A12" s="4" t="s">
        <v>65</v>
      </c>
      <c r="B12" s="5" t="n">
        <v>-22716</v>
      </c>
      <c r="C12" s="5" t="n">
        <v>-7757</v>
      </c>
    </row>
    <row r="13" spans="1:3">
      <c r="A13" s="4" t="s">
        <v>66</v>
      </c>
      <c r="B13" s="5" t="n">
        <v>-29648</v>
      </c>
      <c r="C13" s="5" t="n">
        <v>-37376</v>
      </c>
    </row>
    <row r="14" spans="1:3">
      <c r="A14" s="4" t="s">
        <v>169</v>
      </c>
      <c r="B14" s="5" t="n">
        <v>215786</v>
      </c>
      <c r="C14" s="5" t="n">
        <v>187733</v>
      </c>
    </row>
    <row r="15" spans="1:3">
      <c r="A15" s="4" t="s">
        <v>170</v>
      </c>
      <c r="B15" s="5" t="n">
        <v>22382</v>
      </c>
      <c r="C15" s="5" t="n">
        <v>80509</v>
      </c>
    </row>
    <row r="16" spans="1:3">
      <c r="A16" s="4" t="s">
        <v>171</v>
      </c>
      <c r="B16" s="5" t="n">
        <v>-1920</v>
      </c>
      <c r="C16" s="5" t="n">
        <v>-6836</v>
      </c>
    </row>
    <row r="17" spans="1:3">
      <c r="A17" s="4" t="s">
        <v>172</v>
      </c>
      <c r="B17" s="5" t="n">
        <v>-160523</v>
      </c>
      <c r="C17" s="5" t="n">
        <v>42331</v>
      </c>
    </row>
    <row r="18" spans="1:3">
      <c r="A18" s="3" t="s">
        <v>173</v>
      </c>
    </row>
    <row r="19" spans="1:3">
      <c r="A19" s="4" t="s">
        <v>174</v>
      </c>
      <c r="B19" s="5" t="n">
        <v>115468</v>
      </c>
      <c r="C19" s="5" t="n">
        <v>45955</v>
      </c>
    </row>
    <row r="20" spans="1:3">
      <c r="A20" s="4" t="s">
        <v>175</v>
      </c>
      <c r="B20" s="5" t="n">
        <v>-183968</v>
      </c>
      <c r="C20" s="5" t="n">
        <v>-110504</v>
      </c>
    </row>
    <row r="21" spans="1:3">
      <c r="A21" s="4" t="s">
        <v>176</v>
      </c>
      <c r="B21" s="5" t="n">
        <v>-94697</v>
      </c>
      <c r="C21" s="5" t="n">
        <v>-45769</v>
      </c>
    </row>
    <row r="22" spans="1:3">
      <c r="A22" s="4" t="s">
        <v>177</v>
      </c>
      <c r="B22" s="5" t="n">
        <v>-15977</v>
      </c>
      <c r="C22" s="5" t="n">
        <v>-399</v>
      </c>
    </row>
    <row r="23" spans="1:3">
      <c r="A23" s="4" t="s">
        <v>178</v>
      </c>
      <c r="B23" s="5" t="n">
        <v>-179174</v>
      </c>
      <c r="C23" s="5" t="n">
        <v>-110717</v>
      </c>
    </row>
    <row r="24" spans="1:3">
      <c r="A24" s="3" t="s">
        <v>179</v>
      </c>
    </row>
    <row r="25" spans="1:3">
      <c r="A25" s="4" t="s">
        <v>180</v>
      </c>
      <c r="B25" s="5" t="n">
        <v>935146</v>
      </c>
      <c r="C25" s="5" t="n">
        <v>0</v>
      </c>
    </row>
    <row r="26" spans="1:3">
      <c r="A26" s="4" t="s">
        <v>181</v>
      </c>
      <c r="B26" s="5" t="n">
        <v>-145728</v>
      </c>
      <c r="C26" s="5" t="n">
        <v>0</v>
      </c>
    </row>
    <row r="27" spans="1:3">
      <c r="A27" s="4" t="s">
        <v>182</v>
      </c>
      <c r="B27" s="5" t="n">
        <v>-1510</v>
      </c>
      <c r="C27" s="5" t="n">
        <v>-1097</v>
      </c>
    </row>
    <row r="28" spans="1:3">
      <c r="A28" s="4" t="s">
        <v>183</v>
      </c>
      <c r="B28" s="5" t="n">
        <v>-791</v>
      </c>
      <c r="C28" s="5" t="n">
        <v>0</v>
      </c>
    </row>
    <row r="29" spans="1:3">
      <c r="A29" s="4" t="s">
        <v>184</v>
      </c>
      <c r="B29" s="5" t="n">
        <v>90</v>
      </c>
      <c r="C29" s="5" t="n">
        <v>104</v>
      </c>
    </row>
    <row r="30" spans="1:3">
      <c r="A30" s="4" t="s">
        <v>185</v>
      </c>
      <c r="B30" s="5" t="n">
        <v>787207</v>
      </c>
      <c r="C30" s="5" t="n">
        <v>-993</v>
      </c>
    </row>
    <row r="31" spans="1:3">
      <c r="A31" s="4" t="s">
        <v>186</v>
      </c>
      <c r="B31" s="5" t="n">
        <v>-1586</v>
      </c>
      <c r="C31" s="5" t="n">
        <v>-945</v>
      </c>
    </row>
    <row r="32" spans="1:3">
      <c r="A32" s="4" t="s">
        <v>187</v>
      </c>
      <c r="B32" s="5" t="n">
        <v>445924</v>
      </c>
      <c r="C32" s="5" t="n">
        <v>-70324</v>
      </c>
    </row>
    <row r="33" spans="1:3">
      <c r="A33" s="3" t="s">
        <v>62</v>
      </c>
    </row>
    <row r="34" spans="1:3">
      <c r="A34" s="4" t="s">
        <v>188</v>
      </c>
      <c r="B34" s="5" t="n">
        <v>849461</v>
      </c>
      <c r="C34" s="5" t="n">
        <v>558960</v>
      </c>
    </row>
    <row r="35" spans="1:3">
      <c r="A35" s="4" t="s">
        <v>189</v>
      </c>
      <c r="B35" s="5" t="n">
        <v>1295385</v>
      </c>
      <c r="C35" s="5" t="n">
        <v>488636</v>
      </c>
    </row>
    <row r="36" spans="1:3">
      <c r="A36" s="3" t="s">
        <v>190</v>
      </c>
    </row>
    <row r="37" spans="1:3">
      <c r="A37" s="4" t="s">
        <v>191</v>
      </c>
      <c r="B37" s="5" t="n">
        <v>4528</v>
      </c>
      <c r="C37" s="5" t="n">
        <v>1554</v>
      </c>
    </row>
    <row r="38" spans="1:3">
      <c r="A38" s="4" t="s">
        <v>192</v>
      </c>
      <c r="B38" s="5" t="n">
        <v>34028</v>
      </c>
      <c r="C38" s="5" t="n">
        <v>10520</v>
      </c>
    </row>
    <row r="39" spans="1:3">
      <c r="A39" s="4" t="s">
        <v>193</v>
      </c>
      <c r="B39" s="6" t="n">
        <v>0</v>
      </c>
      <c r="C39" s="6" t="n">
        <v>64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7:19Z</dcterms:created>
  <dcterms:modified xmlns:dcterms="http://purl.org/dc/terms/" xmlns:xsi="http://www.w3.org/2001/XMLSchema-instance" xsi:type="dcterms:W3CDTF">2019-10-31T16:07:19Z</dcterms:modified>
</cp:coreProperties>
</file>